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crued Expenses and Other Curr"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s and Risk Manage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elected Quarterly Financial I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rued Expenses and Other Cu_2"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Derivatives and Risk Manageme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s (Details)" sheetId="41" state="visible" r:id="rId41"/>
    <sheet xmlns:r="http://schemas.openxmlformats.org/officeDocument/2006/relationships" name="Accrued Expenses and Other Cu_3" sheetId="42" state="visible" r:id="rId42"/>
    <sheet xmlns:r="http://schemas.openxmlformats.org/officeDocument/2006/relationships" name="Fixed Assets (Details)" sheetId="43" state="visible" r:id="rId43"/>
    <sheet xmlns:r="http://schemas.openxmlformats.org/officeDocument/2006/relationships" name="Intangible Assets (Details)" sheetId="44" state="visible" r:id="rId44"/>
    <sheet xmlns:r="http://schemas.openxmlformats.org/officeDocument/2006/relationships" name="Income Taxes - Provision (Detai" sheetId="45" state="visible" r:id="rId45"/>
    <sheet xmlns:r="http://schemas.openxmlformats.org/officeDocument/2006/relationships" name="Income Taxes - Effective rate r" sheetId="46" state="visible" r:id="rId46"/>
    <sheet xmlns:r="http://schemas.openxmlformats.org/officeDocument/2006/relationships" name="Income Taxes - Tax Cuts and Job" sheetId="47" state="visible" r:id="rId47"/>
    <sheet xmlns:r="http://schemas.openxmlformats.org/officeDocument/2006/relationships" name="Income Taxes - Deferred Tax Ass" sheetId="48" state="visible" r:id="rId48"/>
    <sheet xmlns:r="http://schemas.openxmlformats.org/officeDocument/2006/relationships" name="Income Taxes - Valuation and Un" sheetId="49" state="visible" r:id="rId49"/>
    <sheet xmlns:r="http://schemas.openxmlformats.org/officeDocument/2006/relationships" name="Fair Value Measurements (Detail" sheetId="50" state="visible" r:id="rId50"/>
    <sheet xmlns:r="http://schemas.openxmlformats.org/officeDocument/2006/relationships" name="Derivatives and Risk Manageme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Summary of Long-term Deb" sheetId="54" state="visible" r:id="rId54"/>
    <sheet xmlns:r="http://schemas.openxmlformats.org/officeDocument/2006/relationships" name="Debt - Repayment (Details)" sheetId="55" state="visible" r:id="rId55"/>
    <sheet xmlns:r="http://schemas.openxmlformats.org/officeDocument/2006/relationships" name="Debt - Term Loan Facility (Deta" sheetId="56" state="visible" r:id="rId56"/>
    <sheet xmlns:r="http://schemas.openxmlformats.org/officeDocument/2006/relationships" name="Debt - ABL Facility (Details)" sheetId="57" state="visible" r:id="rId57"/>
    <sheet xmlns:r="http://schemas.openxmlformats.org/officeDocument/2006/relationships" name="Debt - Covenants, Deferred Debt" sheetId="58" state="visible" r:id="rId58"/>
    <sheet xmlns:r="http://schemas.openxmlformats.org/officeDocument/2006/relationships" name="Debt - Fair Value of Debt (Deta" sheetId="59" state="visible" r:id="rId59"/>
    <sheet xmlns:r="http://schemas.openxmlformats.org/officeDocument/2006/relationships" name="Stockholders' Equity - Common S" sheetId="60" state="visible" r:id="rId60"/>
    <sheet xmlns:r="http://schemas.openxmlformats.org/officeDocument/2006/relationships" name="Stockholders' Equity - Stock In" sheetId="61" state="visible" r:id="rId61"/>
    <sheet xmlns:r="http://schemas.openxmlformats.org/officeDocument/2006/relationships" name="Stockholders' Equity - Secondar" sheetId="62" state="visible" r:id="rId62"/>
    <sheet xmlns:r="http://schemas.openxmlformats.org/officeDocument/2006/relationships" name="Stockholders' Equity - Stock Op" sheetId="63" state="visible" r:id="rId63"/>
    <sheet xmlns:r="http://schemas.openxmlformats.org/officeDocument/2006/relationships" name="Stockholders' Equity - Restrict" sheetId="64" state="visible" r:id="rId64"/>
    <sheet xmlns:r="http://schemas.openxmlformats.org/officeDocument/2006/relationships" name="Stockholders' Equity - ESPP (De" sheetId="65" state="visible" r:id="rId65"/>
    <sheet xmlns:r="http://schemas.openxmlformats.org/officeDocument/2006/relationships" name="Earnings Per Share - Calculatio" sheetId="66" state="visible" r:id="rId66"/>
    <sheet xmlns:r="http://schemas.openxmlformats.org/officeDocument/2006/relationships" name="Earnings Per Share - Dilutive e" sheetId="67" state="visible" r:id="rId67"/>
    <sheet xmlns:r="http://schemas.openxmlformats.org/officeDocument/2006/relationships" name="Selected Quarterly Financial _3"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97">
  <si>
    <t>Document and Entity Information - USD ($) $ in Billions</t>
  </si>
  <si>
    <t>12 Months Ended</t>
  </si>
  <si>
    <t>Dec. 26, 2019</t>
  </si>
  <si>
    <t>Feb. 18, 2020</t>
  </si>
  <si>
    <t>Jun. 27, 2019</t>
  </si>
  <si>
    <t>Cover [Abstract]</t>
  </si>
  <si>
    <t>Document Type</t>
  </si>
  <si>
    <t>10-K</t>
  </si>
  <si>
    <t>Document Annual Report</t>
  </si>
  <si>
    <t>true</t>
  </si>
  <si>
    <t>Document Transition Report</t>
  </si>
  <si>
    <t>false</t>
  </si>
  <si>
    <t>Document Period End Date</t>
  </si>
  <si>
    <t>Dec. 26,
		2019</t>
  </si>
  <si>
    <t>Entity File Number</t>
  </si>
  <si>
    <t>001-38070</t>
  </si>
  <si>
    <t>Entity Registrant Name</t>
  </si>
  <si>
    <t>Floor &amp; Decor Holdings, Inc.</t>
  </si>
  <si>
    <t>Entity Incorporation, State or Country Code</t>
  </si>
  <si>
    <t>DE</t>
  </si>
  <si>
    <t>Entity Tax Identification Number</t>
  </si>
  <si>
    <t>27-3730271</t>
  </si>
  <si>
    <t>Entity Address, Address Line One</t>
  </si>
  <si>
    <t>2500 Windy Ridge Parkway SE Atlanta, Georgia</t>
  </si>
  <si>
    <t>Entity Address, City or Town</t>
  </si>
  <si>
    <t>Atlanta</t>
  </si>
  <si>
    <t>Entity Address, Postal Zip Code</t>
  </si>
  <si>
    <t>30339</t>
  </si>
  <si>
    <t>Entity Address, State or Province</t>
  </si>
  <si>
    <t>GA</t>
  </si>
  <si>
    <t>City Area Code</t>
  </si>
  <si>
    <t>404</t>
  </si>
  <si>
    <t>Local Phone Number</t>
  </si>
  <si>
    <t>471-1634</t>
  </si>
  <si>
    <t>Title of 12(b) Security</t>
  </si>
  <si>
    <t>Class A Common Stock, $0.001 par value per share</t>
  </si>
  <si>
    <t>Trading Symbol</t>
  </si>
  <si>
    <t>FN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507079</t>
  </si>
  <si>
    <t>Amendment Flag</t>
  </si>
  <si>
    <t>Current Fiscal Year End Date</t>
  </si>
  <si>
    <t>--12-26</t>
  </si>
  <si>
    <t>Document Fiscal Period Focus</t>
  </si>
  <si>
    <t>FY</t>
  </si>
  <si>
    <t>Document Fiscal Year Focus</t>
  </si>
  <si>
    <t>2019</t>
  </si>
  <si>
    <t>Condensed Consolidated Balance Sheets - USD ($) $ in Thousands</t>
  </si>
  <si>
    <t>Dec. 27, 2018</t>
  </si>
  <si>
    <t>Current assets:</t>
  </si>
  <si>
    <t>Cash and cash equivalents</t>
  </si>
  <si>
    <t>Income taxes receivable</t>
  </si>
  <si>
    <t>Receivables, net</t>
  </si>
  <si>
    <t>Inventories, net</t>
  </si>
  <si>
    <t>Prepaid expenses and other current assets</t>
  </si>
  <si>
    <t>Total current assets</t>
  </si>
  <si>
    <t>Fixed assets, net</t>
  </si>
  <si>
    <t>Right-of-use assets</t>
  </si>
  <si>
    <t>Intangible assets, net</t>
  </si>
  <si>
    <t>Goodwill</t>
  </si>
  <si>
    <t>Other assets</t>
  </si>
  <si>
    <t>Total long-term assets</t>
  </si>
  <si>
    <t>Total assets</t>
  </si>
  <si>
    <t>Current liabilities:</t>
  </si>
  <si>
    <t>Current portion of term loans</t>
  </si>
  <si>
    <t>Current portion of lease liabilities</t>
  </si>
  <si>
    <t>Trade accounts payable</t>
  </si>
  <si>
    <t>Accrued expenses and other current liabilities</t>
  </si>
  <si>
    <t>Deferred revenue</t>
  </si>
  <si>
    <t>Total current liabilities</t>
  </si>
  <si>
    <t>Term loans</t>
  </si>
  <si>
    <t>Deferred rent</t>
  </si>
  <si>
    <t>Lease liabilities</t>
  </si>
  <si>
    <t>Deferred income tax liabilities, net</t>
  </si>
  <si>
    <t>Tenant improvement allowances</t>
  </si>
  <si>
    <t>Other liabilities</t>
  </si>
  <si>
    <t>Total long-term liabilities</t>
  </si>
  <si>
    <t>Total liabilities</t>
  </si>
  <si>
    <t>Commitments and contingencies (Note 9)</t>
  </si>
  <si>
    <t xml:space="preserve"> </t>
  </si>
  <si>
    <t>Capital stock:</t>
  </si>
  <si>
    <t>Additional paid-in capital</t>
  </si>
  <si>
    <t>Accumulated other comprehensive (loss) income, net</t>
  </si>
  <si>
    <t>Retained earnings</t>
  </si>
  <si>
    <t>Total stockholders' equity</t>
  </si>
  <si>
    <t>Total liabilities and stockholders' equity</t>
  </si>
  <si>
    <t>Class A Common Stock</t>
  </si>
  <si>
    <t>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lass B Common Stock</t>
  </si>
  <si>
    <t>Class C Common Stock</t>
  </si>
  <si>
    <t>Condensed Consolidated Statements of Operations and Comprehensive Income - USD ($) $ in Thousands</t>
  </si>
  <si>
    <t>Dec. 28, 2017</t>
  </si>
  <si>
    <t>Income Statement [Abstract]</t>
  </si>
  <si>
    <t>Net Sales</t>
  </si>
  <si>
    <t>Revenue, Product and Service [Extensible List]</t>
  </si>
  <si>
    <t>us-gaap:ProductMember</t>
  </si>
  <si>
    <t>Cost of sales</t>
  </si>
  <si>
    <t>Cost, Product and Service [Extensible List]</t>
  </si>
  <si>
    <t>Gross profit</t>
  </si>
  <si>
    <t>Operating expenses:</t>
  </si>
  <si>
    <t>Selling and store operating</t>
  </si>
  <si>
    <t>General and administrative</t>
  </si>
  <si>
    <t>Pre-opening</t>
  </si>
  <si>
    <t>Total operating expenses</t>
  </si>
  <si>
    <t>Operating income</t>
  </si>
  <si>
    <t>Interest expense, net</t>
  </si>
  <si>
    <t>Loss on extinguishment of debt</t>
  </si>
  <si>
    <t>Income before income taxes</t>
  </si>
  <si>
    <t>(Benefit) provision for income taxes</t>
  </si>
  <si>
    <t>Net income</t>
  </si>
  <si>
    <t>Change in fair value of hedge instruments, net of tax, post-adoption</t>
  </si>
  <si>
    <t>Change in fair value of hedge instruments, net of tax, pre-adoption</t>
  </si>
  <si>
    <t>Total comprehensive income</t>
  </si>
  <si>
    <t>Basic earnings per share</t>
  </si>
  <si>
    <t>Diluted earnings per share</t>
  </si>
  <si>
    <t>Condensed Consolidated Statements of Stockholders' Equity - USD ($) $ in Thousands</t>
  </si>
  <si>
    <t>Common stockClass A Common Stock</t>
  </si>
  <si>
    <t>Common stockClass B Common Stock</t>
  </si>
  <si>
    <t>Common stockClass C Common Stock</t>
  </si>
  <si>
    <t>Accumulated other comprehensive income (loss)</t>
  </si>
  <si>
    <t>Total</t>
  </si>
  <si>
    <t>Balance at Dec. 29, 2016</t>
  </si>
  <si>
    <t>Beginning balance (in shares) at Dec. 29, 2016</t>
  </si>
  <si>
    <t>Increase (Decrease) in Stockholders' Equity [Roll Forward]</t>
  </si>
  <si>
    <t>Stock-based compensation expense</t>
  </si>
  <si>
    <t>Conversion of Class B Common Stock (in shares)</t>
  </si>
  <si>
    <t>Conversion of Class C Common Stock</t>
  </si>
  <si>
    <t>Conversion of Class C Common Stock (in shares)</t>
  </si>
  <si>
    <t>Exercise of stock options</t>
  </si>
  <si>
    <t>Exercise of stock options (in shares)</t>
  </si>
  <si>
    <t>IPO proceeds</t>
  </si>
  <si>
    <t>Number of shares issued</t>
  </si>
  <si>
    <t>Issuance of restricted stock award (in shares)</t>
  </si>
  <si>
    <t>Other comprehensive gain (loss), net of tax, pre-adoption</t>
  </si>
  <si>
    <t>Balance at Dec. 28, 2017</t>
  </si>
  <si>
    <t>Ending balance (in shares) at Dec. 28, 2017</t>
  </si>
  <si>
    <t>Cumulative effect from adoption</t>
  </si>
  <si>
    <t>Balance at Dec. 27, 2018</t>
  </si>
  <si>
    <t>Ending balance (in shares) at Dec. 27, 2018</t>
  </si>
  <si>
    <t>Shares issued under employee stock plan</t>
  </si>
  <si>
    <t>Shares issued under employee stock plan (in shares)</t>
  </si>
  <si>
    <t>Other comprehensive gain (loss), net of tax, post-adoption</t>
  </si>
  <si>
    <t>Balance at Dec. 26, 2019</t>
  </si>
  <si>
    <t>Ending balance (in shares) at Dec. 26, 2019</t>
  </si>
  <si>
    <t>Condensed Consolidated Statements of Cash Flows - USD ($) $ in Thousands</t>
  </si>
  <si>
    <t>Operating activities</t>
  </si>
  <si>
    <t>Adjustments to reconcile net income to net cash provided by operating activities:</t>
  </si>
  <si>
    <t>Depreciation and amortization</t>
  </si>
  <si>
    <t>Non-cash loss on early extinguishment of debt</t>
  </si>
  <si>
    <t>Loss on asset impairments and disposals</t>
  </si>
  <si>
    <t>Amortization of tenant improvement allowances</t>
  </si>
  <si>
    <t>Operating lease termination</t>
  </si>
  <si>
    <t>Deferred income taxes</t>
  </si>
  <si>
    <t>Interest cap derivative contracts</t>
  </si>
  <si>
    <t>Stock based compensation expense</t>
  </si>
  <si>
    <t>Changes in operating assets and liabilities:</t>
  </si>
  <si>
    <t>Income taxes</t>
  </si>
  <si>
    <t>Other, net</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Net proceeds from initial public offering</t>
  </si>
  <si>
    <t>Proceeds from exercise of stock options</t>
  </si>
  <si>
    <t>Proceeds from employee stock purchase plan</t>
  </si>
  <si>
    <t>Debt issuance costs</t>
  </si>
  <si>
    <t>Net cash provided by (used in) financing activities</t>
  </si>
  <si>
    <t>Net increase in cash and cash equivalents</t>
  </si>
  <si>
    <t>Cash and cash equivalents, beginning of the period</t>
  </si>
  <si>
    <t>Cash and cash equivalents, end of the period</t>
  </si>
  <si>
    <t>Supplemental disclosures of cash flow information</t>
  </si>
  <si>
    <t>Buildings and equipment acquired under operating leases</t>
  </si>
  <si>
    <t>Cash paid for interest</t>
  </si>
  <si>
    <t>Cash paid for income taxes, net of refunds</t>
  </si>
  <si>
    <t>Fixed assets accrued at the end of the period</t>
  </si>
  <si>
    <t>Fixed assets acquired as part of lease - paid for by lessor</t>
  </si>
  <si>
    <t>Summary of Significant Accounting Policies</t>
  </si>
  <si>
    <t>1. Summary of Significant Accounting Policies Nature of Business Floor &amp; Decor Holdings, Inc. (f/k/a FDO Holdings, Inc.), together with its subsidiaries (the “Company,” “we,” “our” or “us”) is a highly differentiated, rapidly growing specialty retailer of hard surface flooring and related accessories. We offer a broad in-stock assortment of tile, wood, laminate, vinyl,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December 26, 2019, the Company, through its wholly owned subsidiary, Floor and Decor Outlets of America, Inc. (“F&amp;D”), operates 120 warehouse-format stores, which average 76,000 square feet, and one small-format standalone design center in 30 states, as well as four distribution centers and an e-commerce site, FloorandDecor.com. Fiscal Year The Company’s fiscal year is the 52 - or 53 -week period ending on the Thursday on or preceding December 31st. Fiscal years ended December 26, 2019 (“fiscal 2019”), December 27, 2018 (“fiscal 2018”), and December 28, 2017 (“fiscal 2017”) include 52 weeks. When a 53 -week fiscal year occurs, we report the additional week at the end of the fiscal fourth quarter. 52 -week fiscal years consist of thirteen -week periods in the first, second, third, and fourth quarters of the fiscal yea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nless indicated otherwise, the information in this Annual Report has been adjusted to give effect to a 321.820 -for-one stock split of the Company’s outstanding common stock, which was approved by the Company's board of directors and shareholders on April 13, 2017 and effected on April 24, 2017. Reclassifications Within the Consolidated Statements of Cash Flows, prior period amounts for “other assets” and “other” have been combined and reclassified to the “other, net” line item to conform to the current period presentation. Cash and Cash Equivalents Cash consists of currency and demand deposits with banks. Receivables Receivables consist primarily of amounts due from credit card companies and receivables from vendor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6, 2019 and December 27, 2018, was $266 thousand and $184 thousand, respectively. As of December 26, 2019, receivables also include $19.3 million of expected tariff recoveries (“tariff refunds”) from U.S. Customers and Border Protection (“U.S. Customs”). These receivables relate to a U.S. Trade Representative (“USTR”) ruling on November 7, 2019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issued Chapter 99 exclusions for each unique article number identified under the November 7, 2019 USTR ruling. For the Company, the granted exclusions apply retroactively to tariffs paid beginning in September 2018 through November 2019. ​ While tariff refund claims are subject to the approval of U.S. Customs, the Company currently expects to recover $19.3 million related to Section 301 tariff payments. During the fourth quarter of fiscal 2019, we recognized approximately $14.0 million of operating income (reduction to cost of sales) related to tariff refunds, including $11.0 million for products that had already been sold as of the date U.S. Customs issued Chapter 99 exclusions on November 20, 2019 as well as an additional $3.0 million related to products sold after this date through the end of fiscal 2019. Approximately $5.0 million of the estimated tariff refunds are related to merchandise on hand as of December 26, 2019 and have been recognized as reductions to the carrying cost of inventory. The remaining $0.3 million is related to interest income earned on anticipated tariff recoveries (interest accrues from the date that tariff payments were originally made through the date that such payments are refunded to the Company). All tariff refunds are expected to be received within less than 12 months from the end of fiscal 2019. Credit Program Credit is offered to the Company's customers through a proprietary credit card underwritten by third-party financial institutions and, except as follows, at no recourse to the Company. Beginning in fiscal 2018, the Company began offering limited credit to its commercial clients. The total exposure at the end of fiscal 2019 and fiscal 2018 was $1,045 thousand and $251 thousand, respectively. 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4,468 thousand and $4,265 thousand as of December 26, 2019 and December 27, 2018,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 ​ ​ ​ ​ Useful Life Furniture, fixtures and equipment 2 - 7 years Leasehold improvements 10 - 25 years Computer software and hardware 3 - 7 years Land ​ Indefinite ​ The cost and related accumulated depreciation of assets sold or otherwise disposed are removed from the accounts, and the related gain or loss is reported in the Consolidated Statements of Operations and Comprehensive Income. .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9. Based on such goodwill impairment analysis performed qualitatively as of October 25, 2019, the Company determined that the fair value of its reporting unit is in excess of its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 ​ ​ ​ ​ Useful Life Trade names Indefinite Vendor relationships 10 ​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our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The definite-lived intangible asset is amortized over its estimated useful life on a straight-line basis, which the Company believes to be the amortization methodology that best matches the pattern of economic benefit that is expected from the asset. The useful life of the definite-lived intangible asset is evaluated on an annual basis. Leases The Company recognizes lease assets and corresponding lease liabilities for all operating leases on the balance sheet, excluding short-term leases (leases with terms of 12 months or less) as described under ASU No. 2016-02, “Leases (Topic 842).” The majority of our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our lease agreements include escalating rents over the lease terms which, under Topic 842, results in rent being expensed on a straight-line basis over the life of the lease that commences on the date we have the right to control the property. 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10.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 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the Consolidated Balance Sheets. The fair value is calculated utilizing Level 2 inputs. Unrealized changes in the fair value of hedged derivative instruments are recorded in accumulated other comprehensive (loss)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footnote 8. Derivatives and Risk Management for additional information. .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As of the beginning of fiscal 2018, we adopted Accounting Standards Update (“ASU”) No. 2014-09, “Revenue from Contracts with Customers” (“Topic 606”) using the modified retrospective transition method which requires that we recognize revenue differently pre- and post-adoption (see “Recent Accounting Pronouncements” for additional information). We recognize revenue and the related cost of sales when we satisfy the performance obligations in contracts with our customers in accordance with Topic 606. Performance obligations for our retail store sales, as well as for orders placed through our website and shipped to our customers, are satisfied at the .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time period, typically 90 days .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 of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9, fiscal 2018, and fiscal 2017 gift card breakage income of $1,197 thousand, $1,584 thousand, and $757 thousand was recognized in net sales in the Consolidated Statements of Operations and Comprehensive Income, respectively, for such unredeemed gift cards. Loyalty Program We completed the roll out of our Pro Premier loyalty program to all stores in the second half of fiscal 2018, which allows customers to earn points through purchases in our stores and our website. Loyalty points are typically awarded at one percent of the relative standalone selling price of the merchandise sold and are recognized at the time of sale as a liability with a corresponding reduction to net sales. loyalty breakage is recognized based on the Company’s estimate of the balance of loyalty points for which the likelihood of redemption by the customer is deemed remote. based on the Company’s historical redemption trends, market benchmarks for the pattern of redemptions for other retail loyalty programs, and other assumptions related to the likelihood of customer redemptions. We are continuously monitoring redemption patterns and will adjust this rate, as necessary, as the program matures. Sales Returns and Allowances The Company accrues for estimated sales returns based on historical results. The allowance for sales returns at December 26, 2019 and December 27, 2018, was $15,437 thousand and $ 8,335 thousand, respectively. Cost of Sales Cost of sales consists of merchandise costs as well as freight, duty, and other costs to transport inventory to our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 Advertising Expenses The Company expenses advertising costs as the advertising takes place. Advertising costs incurred during the years ended December 26, 2019, December 27, 2018, and December 28, 2017, were $65,690 thousand, $55,283 thousand, and $43,560 thousand respectively, and are included in selling and store operating expenses and pre-opening expenses in the accompanying Consolidated Statements of Operations and Comprehensive Income. Pre-Opening Expenses The Company accounts for non-capital operating expenditures incurred prior to opening a new store as "pre-opening" expenses in its Consolidated Statements of Operations and Comprehensive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6, 2019, December 27, 2018, and December 28, 2017, totaled $24,594 thousand, $26,145 thousand, and $16,485 thousand, respectively. 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Stock-Based Compensation The Company accounts for employee stock options, restricted stock, and employee stock purchase plans in accordance with ASC 718, Compensation – Stock Compensation . The Company obtains independent third-party valuation studies to assist with determining the grant date fair value of our stock price. Stock options are granted with exercise prices equal to or greater than the fair market value on the date of grant as authorized by the board of directors or compensation committee. Options granted have vesting provisions ranging from one to five years .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t>
  </si>
  <si>
    <t>Revenues</t>
  </si>
  <si>
    <t>Revenue from Contract with Customer [Abstract]</t>
  </si>
  <si>
    <t>2. Revenues Net sales consist of revenue associated with contracts with customers for the sale of goods in amounts that reflect the consideration the Company is entitled to receive in exchange for those goods and services. Deferred Revenue Under Topic 606, the Company recognizes revenue when the customer obtains control of the inventory. Amounts in deferred revenue at period-end reflect orders for which the inventory is not currently ready for physical transfer to the customer. Gift Card Breakage Under Topic 606, gift card breakage income is recognized in proportion to the pattern of rights exercised by the customer when the Company expects to be entitled to breakage. The amount of revenue related to gift card breakage income for the fiscal year ended December 26, 2019 was immaterial to the consolidated financial statements. Disaggregated Revenue The Company has one operating segment and one reportable segment. The following table presents the net sales of each major product category for each of the last three fiscal years (in thousands): ​ ​ ​ ​ ​ ​ ​ ​ ​ ​ ​ ​ ​ ​ ​ ​ ​ ​ ​ ​ Fiscal Year Ended ​ ​ December 26, 2019 ​ December 27, 2018 ​ December 28, 2017 ​ ​ ​ % of ​ ​ % of ​ ​ % of Product Category ​ Net Sales ​ Net Sales ​ Net Sales ​ Net Sales ​ Net Sales ​ Net Sales Tile ​ $ 523,076 26 % $ 476,337 27 % $ 419,745 30 % Laminate / luxury vinyl plank ​ 442,171 22 ​ 316,109 18 ​ 208,238 15 ​ Decorative accessories/ wall tile ​ 393,908 19 ​ 325,139 19 ​ 257,684 19 ​ Installation materials and tools ​ 346,356 17 ​ 272,994 16 ​ 217,427 16 ​ Wood ​ 202,888 10 ​ 192,087 12 ​ 167,152 12 ​ Natural stone ​ 127,975 6 ​ 113,565 7 ​ 104,670 8 ​ Other (1) ​ 9,082 — ​ 13,617 1 ​ 9,851 — ​ Total ​ $ 2,045,456 100 % $ 1,709,848 100 % $ 1,384,767 100 % ​ (1) Other includes delivery revenue less adjustments for deferred revenue, sales return reserves, rewards under our Pro Premier Loyalty program, and other revenue related adjustments that are not allocated on a product-level basis. .</t>
  </si>
  <si>
    <t>Accrued Expenses and Other Current Liabilities</t>
  </si>
  <si>
    <t>Accrued Expenses</t>
  </si>
  <si>
    <t>3. Accrued Expenses and Other Current Liabilities Accrued expenses and other current liabilities consist of the following (in thousands): ​ ​ ​ ​ ​ ​ ​ ​ ​ December 26, December 27, ​ ​ 2019 ​ 2018 Accrued incentive compensation ​ $ 18,635 ​ $ 12,473 Sales tax payable ​ ​ 14,304 ​ ​ 12,046 Accrued construction in progress new stores ​ ​ 10,043 ​ ​ 9,421 Insurance reserve incurred but not reported ​ ​ 9,399 ​ ​ 8,229 Wages and payroll tax payable ​ ​ 8,328 ​ ​ 6,936 Loyalty program liability ​ ​ 6,649 ​ ​ 2,274 Other ​ ​ 35,449 ​ ​ 30,659 Accrued expenses and other current liabilities ​ $ 102,807 ​ $ 82,038 ​</t>
  </si>
  <si>
    <t>Fixed Assets</t>
  </si>
  <si>
    <t>4. Fixed Assets Fixed assets as of December 26, 2019 and December 27, 2018, consisted of the following (in thousands): ​ ​ ​ ​ ​ ​ ​ ​ ​ ​ December 26, December 27, ​ 2019 ​ 2018 Furniture, fixtures and equipment ​ $ 236,555 ​ $ 174,663 Leasehold improvements ​ 321,334 ​ 216,461 Computer software and hardware ​ 113,975 ​ 83,628 Land ​ ​ 8,715 ​ ​ 5,297 Fixed assets, at cost ​ 680,579 ​ 480,049 Less: accumulated depreciation and amortization ​ 224,290 ​ 151,683 Fixed assets, net ​ $ 456,289 ​ $ 328,366 ​ Depreciation and amortization on fixed assets for the years ended December 26, 2019, December 27, 2018, and December 28, 2017, were $69,856 thousand, $50,478 thousand, and $36,255 thousand, respectively.</t>
  </si>
  <si>
    <t>Intangible Assets</t>
  </si>
  <si>
    <t>Goodwill and Intangible Assets Disclosure [Abstract]</t>
  </si>
  <si>
    <t>5. Intangible Assets The following summarizes the balances of identifiable intangible assets as of December 26, 2019 and December 27, 2018 (in thousands): ​ ​ ​ ​ ​ ​ ​ ​ ​ ​ ​ ​ ​ ​ ​ ​ ​ ​ December 26, 2019 ​ December 27, 2018 ​ ​ Gross ​ ​ Gross ​ ​ ​ ​ Estimated ​ Carrying ​ Accumulated ​ Carrying ​ Accumulated ​ ​ Useful Lives ​ Amount ​ Amortization ​ Amount ​ Amortization Amortizable intangible asset: ​ ​ ​ ​ Vendor relationships 10 years ​ $ 319 ​ $ (289) ​ $ 319 ​ $ (258) Indefinite-lived intangible asset: ​ ​ ​ ​ Trade names ​ 109,269 ​ — ​ 109,269 ​ — Total ​ $ 109,588 ​ $ (289) ​ $ 109,588 ​ $ (258) ​ Amortization expense related to amortizable intangible assets for the years ended December 26, 2019, December 27, 2018 and December 28, 2017, was $31 thousand, $32 thousand, and $32 thousand, respectively. Estimated intangible asset amortization for vendor relationships is $30 thousand for fiscal 2020, after which the asset will be fully amortized.</t>
  </si>
  <si>
    <t>Income Taxes</t>
  </si>
  <si>
    <t>6. Income Taxes The components of the provision for income taxes are as follows (in thousands) ​ ​ ​ ​ ​ ​ ​ ​ ​ ​ ​ ​ Fiscal Year Ended Fiscal Year Ended Fiscal Year Ended ​ ​ December 26, ​ December 27, ​ December 28, ​ ​ 2019 ​ 2018 ​ 2017 Current expense / (benefit): ​ ​ ​ Federal ​ $ 7,975 ​ $ 5,496 ​ $ (4,097) State ​ 2,358 ​ 1,669 ​ 479 Total current expense / benefit ​ 10,333 ​ 7,165 ​ (3,618) Deferred expense / (benefit): ​ ​ ​ Federal ​ (6,522) ​ 922 ​ (250) State ​ (4,062) ​ (1,890) ​ (368) Total deferred (benefit) / expense ​ (10,584) ​ (968) ​ (618) Provision for income taxes ​ $ (251) ​ $ 6,197 ​ $ (4,236) ​ The following is a summary of the differences between the total provision for income taxes as shown on the financial statements and the provision for income taxes that would result from applying the federal statutory tax rate of 21% for the years ended December 26, 2019 and December 27, 2018 (35% for the year ended December 28, 2017) to income before income taxes (in thousands) ​ ​ ​ ​ ​ ​ ​ ​ ​ ​ ​ ​ Fiscal Year Ended Fiscal Year Ended Fiscal Year Ended ​ ​ December 26, ​ December 27, ​ December 28, ​ ​ 2019 ​ 2018 ​ 2017 Computed “expected” provision at statutory rate ​ $ 31,580 ​ $ 25,700 ​ $ 34,499 State income taxes, net of federal income tax benefit ​ (1,364) ​ (627) ​ (28) Permanent differences: ​ ​ ​ ​ ​ ​ ​ ​ Excess tax benefit related to options exercised ​ ​ (29,441) ​ ​ (17,478) ​ ​ (20,762) Non-qualified option holder dividend equivalent ​ ​ — ​ ​ — ​ ​ — Other ​ ​ 543 ​ ​ 457 ​ ​ 691 Total permanent differences ​ ​ (28,898) ​ ​ (17,021) ​ ​ (20,071) Change in U.S. tax rate ​ ​ — ​ ​ (573) ​ ​ (17,850) Provision to return ​ ​ (282) ​ ​ (739) ​ ​ (63) Federal tax credits ​ ​ (1,306) ​ ​ (685) ​ ​ (577) Other, net ​ 19 ​ 142 ​ (146) Provision for income taxes ​ $ (251) ​ $ 6,197 ​ $ (4,236) ​ The permanent differences of $29,441 thousand, $17,478 thousand, and $20,762 thousand in fiscal 2019, fiscal 2018, and fiscal 2017, respectively, are the federal benefits due to the recognition of excess tax deductions for stock options exercised. In the table above, the 2019, 2018, and 2017 state benefits related to the recognition of excess tax benefits of $5.6 million, $3.3 million, and $1.0 million, respectively, are included in state income taxes, net of federal income tax benefit. ​ The Tax Cuts and Jobs Act (the “Act “), which was enacted on December 22, 2017, reduced the U.S. federal corporate income tax rate from 35% to 21% and created new taxes that may apply on certain foreign sourced earnings. In fiscal 2017 and the first nine months of fiscal 2018, we recorded provisional amounts for certain enactment-date effects of the Act by applying the guidance in Staff Accounting Bulletin No. 118 (“SAB 118”). As of December 28, 2017, we remeasured certain deferred tax assets and liabilities based on the rates at which they are expected to reverse in the future, which is generally 21%, and recorded a provisional amount of $17.9 million. Upon further analysis of certain aspects of the Act and refinement of our calculations prior to the end of the measurement period and during the twelve months ended December 27, 2018, we completed our accounting for all the enactment-date income tax effects of the Act and adjusted our provisional amount by an additional $600 thousand, which was included as a component of income tax expense from continuous operations. The changes to 2017 enactment-date provisional amounts decreased the effective tax rate for the year ended December 27, 2018 by 0.47%. The tax effects of temporary differences that give rise to significant portions of the deferred income tax assets and (liabilities) are presented below (in thousands): ​ ​ ​ ​ ​ ​ ​ ​ ​ Fiscal Year Ended Year Ended ​ ​ December 26, ​ December 27, ​ ​ 2019 ​ 2018 Deferred tax assets: ​ ​ Accruals not currently deductible for tax purposes ​ $ 2,820 ​ $ 13,338 Tenant improvement allowances ​ — ​ 9,239 Inventories ​ 5,283 ​ 3,948 Stock based compensation ​ 3,984 ​ 3,684 Other intangibles ​ 313 ​ 361 Gift card liability ​ 453 ​ 242 Litigation accrual ​ ​ 139 ​ ​ 172 Lease liabilities ​ ​ 233,106 ​ ​ — Other ​ 3,718 ​ 2,858 Total deferred tax assets ​ 249,816 ​ 33,842 Deferred tax liabilities: ​ ​ Intangible assets ​ (26,939) ​ (27,023) Fixed assets ​ (35,576) ​ (30,681) Right-of-use assets ​ ​ (203,028) ​ ​ — Other ​ (2,651) ​ (2,976) Total deferred tax liabilities ​ (268,194) ​ (60,680) Net deferred tax liabilities ​ $ (18,378) ​ $ (26,838) ​ The Company generated $719 thousand and $776 thousand of tax-effected state net operating losses in fiscal 2019 and fiscal 2018, respectively; as of December 26, 2019, approximately $2.8 million of tax-effected state net operating losses were available to reduce future income taxes. The state net operating losses expire in various amounts beginning in 2032. In assessing the realization of deferred tax assets, including net operating losse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26, 2019 or December 27, 2018. The Company files income tax returns with the U.S. Federal government and various state jurisdictions. Prior tax years beginning in year 2016 remain open to examination by the Internal Revenue Service (“IRS”). We are currently under federal audit by the IRS for the 2017 tax year. Unrecognized tax benefits were $0.4 million as of December 26, 2019, and there were no unrecognized tax benefits as of December 27, 2018 and December 28, 2017 that if recognized, would affect the effective tax rate in future periods. The Company's policy is to classify interest and penalties related to unrecognized tax benefits in income tax expense.</t>
  </si>
  <si>
    <t>Fair Value Measurements</t>
  </si>
  <si>
    <t xml:space="preserve">7. Fair Value Measurements We measured certain financial assets and financial liabilities at fair value on a recurring basis as follows for the periods presented. ​ ​ ​ ​ ​ ​ ​ ​ ​ ​ ​ ​ ​ ​ ​ ​ As of ​ ​ ​ ​ ​ ​ ​ ​ ​ ​ ​ December 26, ​ ​ ​ ​ ​ ​ ​ ​ ​ (in thousands) ​ 2019 Level 1 Level 2 Level 3 Designated as hedges: ​ ​ ​ ​ ​ ​ ​ ​ ​ ​ ​ ​ Interest rate cap (cash flow hedge) ​ $ 20 ​ $ — ​ $ 20 ​ $ — Not designated as hedges: ​ ​ ​ ​ ​ ​ ​ ​ ​ ​ ​ ​ Interest rate cap ​ $ — ​ $ — ​ $ — ​ $ — ​ ​ ​ ​ ​ ​ ​ ​ ​ ​ ​ ​ ​ ​ ​ ​ As of ​ ​ ​ ​ ​ ​ ​ ​ ​ ​ ​ December 27, ​ ​ ​ ​ ​ ​ ​ ​ ​ (in thousands) 2018 Level 1 Level 2 Level 3 Designated as hedges: ​ ​ ​ ​ ​ ​ ​ ​ ​ ​ ​ ​ Interest rate cap (cash flow hedge) ​ $ 1,076 ​ $ — ​ $ 1,076 ​ $ — Not designated as hedges: ​ ​ ​ ​ ​ ​ ​ ​ ​ ​ ​ ​ Interest rate cap ​ $ 1,075 ​ $ — ​ $ 1,075 ​ $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 See Note 1, “Summary of Significant Accounting Policies” and Note 5, “Intangible Assets” for a discussion of the valuation of goodwill and intangible assets, respectively. See Note 10, “Debt” for discussion of the fair value of the Company’s debt. The estimated fair values of other financial assets and liabilities including cash and cash equivalents, receivables, prepaid expenses and other current assets, other assets, accounts payable, and accrued expenses and other current liabilities approximate their respective fair values as reported within the Consolidated Balance Sheets. </t>
  </si>
  <si>
    <t>Derivatives and Risk Management</t>
  </si>
  <si>
    <t>8.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Derivative Position as of December 26, 2019: ​ ​ ​ ​ ​ ​ ​ ​ ​ ​ ​ ​ ​ ​ ​ ​ ​ ​ ​ ​ Final Maturity ​ Other ​ AOCI, Net (in thousands) Notional Balance Date Assets of Tax Designated as hedges: ​ ​ ​ ​ ​ ​ ​ ​ ​ ​ ​ ​ ​ Interest rate cap (cash flow hedge) ​ $ 102,500 ​ U.S. dollars ​ December 2021 ​ $ 20 ​ $ 236 Not designated as hedges: ​ ​ ​ ​ ​ ​ ​ ​ ​ ​ ​ ​ ​ Interest rate cap ​ $ 102,500 ​ U.S. dollars ​ December 2021 ​ $ — ​ $ (43) ​ Derivative Position as of December 27, 2018: ​ ​ ​ ​ ​ ​ ​ ​ ​ ​ ​ ​ ​ ​ ​ ​ ​ ​ ​ ​ Final Maturity ​ Other ​ AOCI, Net (in thousands) Notional Balance Date Assets of Tax Designated as hedges: ​ ​ ​ ​ ​ ​ ​ ​ ​ ​ ​ ​ ​ Interest rate cap (cash flow hedge) ​ $ 102,500 ​ U.S. dollars ​ December 2021 ​ $ 1,076 ​ $ 177 Not designated as hedges: ​ ​ ​ ​ ​ ​ ​ ​ ​ ​ ​ ​ ​ Interest rate cap ​ $ 102,500 ​ U.S. dollars ​ December 2021 ​ $ 1,075 ​ $ 9 ​ Designated Hedge Gain (Losses) Gains (losses) related to our designated hedge contracts are as follows: ​ ​ ​ ​ ​ ​ ​ ​ ​ ​ ​ ​ ​ ​ ​ ​ ​ ​ ​ ​ ​ ​ Effective Portion Reclassified ​ Effective Portion Recognized in ​ ​ From AOCI to Earnings ​ Other Comprehensive Income (Loss) ​ ​ Fiscal Year Ended ​ Fiscal Year Ended ​ ​ December 26, ​ December 27, ​ December 28, ​ December 26, ​ December 27, ​ December 28, (in thousands) 2019 2018 2017 2019 2018 2017 Interest rate cap (cash flow hedge) ​ $ — ​ $ — ​ $ — ​ $ (379) ​ $ 391 ​ $ (381) Interest rate swaps (cash flow hedges) ​ $ — ​ $ — ​ $ — ​ $ — ​ $ — ​ $ — ​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 term debt, we periodically enter into interest rate derivative contracts. We designate interest rate derivative contracts used to convert the interest rate exposure on a portion of our debt portfolio from a floating rate to a capped rate as cash flow hedges.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Commitments and Contingencies</t>
  </si>
  <si>
    <t>Commitments and Contingencies.</t>
  </si>
  <si>
    <t>9. Commitments and Contingencies Lease Commitments In the first quarter of fiscal 2019, we adopted ASU No. 2016-02, “Leases (Topic 842),” which requires that lessees recognize lease assets and lease liabilities for all leases on the balance sheet with an option to exclude short-term leases (leases with terms of 12 months or less), which we elected. We adopted ASU No. 2016-02 using the modified retrospective approach and elected the package of practical expedients nonlease components The majority of our long-term operating lease agreements are for our corporate office, retail locations, and distribution centers, which expire in various years through 2040. The initial lease terms for these facilities range from 10 -15 20-year When readily determinable, the rate implicit in the lease is used to discount lease payments to present value; however, substantially all of our leases do not provide a readily determinable implicit rate. If the rate implicit in the lease is not readily determinable, we use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Lease Position The table below presents supplemental balance sheet information related to operating leases. ​ ​ ​ ​ ​ ​ ​ ​ ​ ​ ​ As of in thousands, except lease term and discount rate ​ Classification ​ December 26, 2019 Assets ​ ​ ​ ​ ​ Building ​ Right-of-use assets ​ $ 808,989 Equipment ​ Right-of-use assets ​ ​ 7,322 Land ​ Right-of-use assets ​ ​ 2,378 Software ​ Right-of-use assets ​ ​ 3,567 Total operating lease assets ​ ​ ​ $ 822,256 Liabilities ​ ​ ​ ​ Current ​ ​ ​ ​ Building ​ Current portion of lease liabilities ​ $ 67,500 Equipment ​ Current portion of lease liabilities ​ ​ 3,758 Land ​ Current portion of lease liabilities ​ ​ 170 Software ​ Current portion of lease liabilities ​ ​ 3,164 Total current operating lease liabilities ​ ​ ​ ​ 74,592 Noncurrent ​ ​ ​ ​ ​ Building ​ Lease liabilities ​ ​ 837,510 Equipment ​ Lease liabilities ​ ​ 3,902 Land ​ Lease liabilities ​ ​ 2,357 Software ​ Lease liabilities ​ ​ 500 Total noncurrent operating lease liabilities ​ ​ ​ ​ 844,269 Total operating lease liabilities ​ ​ ​ $ 918,861 ​ ​ ​ ​ ​ ​ Weighted-average remaining lease term ​ ​ ​ 10 years Weighted-average discount rate ​ ​ ​ ​ 5.3% ​ Lease Costs The table below presents components of lease expense for operating leases. ​ ​ ​ ​ ​ ​ ​ ​ ​ ​ Fiscal Year Ended in thousands ​ Classification ​ December 26, 2019 Operating lease cost (1) ​ Selling and store operating ​ $ 116,623 Sublease income ​ Selling and store operating ​ (2,414) Total lease cost ​ ​ ​ $ 114,209 (1) Includes variable lease costs, which are immaterial. Undiscounted Cash Flows Future minimum lease payments under non-cancelable operating leases (with initial or remaining lease terms in excess of one year) as of December 26, 2019, were: ​ ​ ​ ​ ​ in thousands Amount 2020 ​ $ 122,303 2021 ​ 127,449 2022 ​ 120,091 2023 ​ 116,505 2024 ​ 113,019 Thereafter ​ 622,954 Total minimum lease payments (2) ​ $ 1,222,321 Less: amount of lease payments representing interest ​ ​ 303,460 Present value of future minimum lease payments ​ ​ 918,861 Less: current obligations under leases ​ ​ 74,592 Long-term lease obligations ​ $ 844,269 (2) Future lease payments exclude approximately $165.8 million of legally binding minimum lease payments for operating leases signed but not yet commenced. For the year ended December 26, 2019, cash paid for operating leases was $112.8 million. Right-of-Use Asset Impairment and Write Off During the third quarter of fiscal 2019, we began the move from our former store support center in Smyrna, Georgia to a nearby location in Atlanta, Georgia. Prior to this period, we expected to fully cover future payments under the operating lease agreement with proceeds from a sublease. As of the end of our fiscal third quarter, we no longer expected to find a sublease tenant that would fully cover these future payments and concluded that the right-of-use asset related to the operating lease was not recoverable. Therefore, we determined the fair value of the right-of-use asset based on a discounted cash flow analysis reflective of the income expected from a sublease. Based on the excess of the asset’s carrying value over fair value, we recognized an impairment of $4.1 million in the third quarter of fiscal 2019 in general and administrative expenses on the Consolidated Statements of Operations and Comprehensive Income. In addition, during the fourth quarter of fiscal 2019, we completed the move to our new location and terminated the lease for our previous store support center facility in Smyrna, Georgia. As a result, we recognized a loss of $1.9 million related to the settlement of our remaining obligations under the lease and the write off of the remaining right-of-use asset for the facility upon lease termination. This loss was recognized in general and administrative expenses on the Consolidated Statements of Operations and Comprehensive Income. Litigation On May 20, 2019, an alleged stockholder of the Company filed a putative class action lawsuit, Taylor v. Floor &amp; Decor Holdings, Inc., et al., No. 1:19-cv-02270-SCJ (N.D. Ga.), in the United States District Court for the Northern District of Georgia against the Company and certain of our officers, directors and stockholders. On August 14, 2019, the Court named a lead plaintiff, and the case was re-captioned In re Floor &amp; Decor Holdings, Inc. Securities Litigation, No. 1:19-cv-02270-SCJ (N.D. Ga.). The operative complaint alleges certain violations of federal securities laws based on, among other things, purported materially false and misleading statements and omissions allegedly made by the Company between May 23, 2018 and August 1, 2018 and seeks class certification, unspecified monetary damages, costs and attorneys’ fees and equitable relief. The Company denies the material allegations in this lawsuit, which is in the early stages and has not yet been certified as a class, and intends to defend itself vigorously. In addition, the Company maintains insurance that may cover any liability arising out of this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is litigation. We are also subject to various other legal actions, claims and proceedings arising in the ordinary course of business, which may include claims related to general liability, workers’ compensation, product liability, intellectual property and employment-related matters resulting from our business activities. As with most actions such as these, an estimation of any possible and/or ultimate liability cannot always be determined. We establish reserves for specific legal proceedings when we determine that the likelihood of an unfavorable outcome is probable and the amount of loss can be reasonably estimated. These various other ordinary course proceedings are not expected to have a material impact on our consolidated financial position, cash flows, or results of operations, however regardless of the outcome, litigation can have an adverse impact on us because of defense and settlement costs, diversion of management resources, and other factors.</t>
  </si>
  <si>
    <t>Debt</t>
  </si>
  <si>
    <t>10. Debt The following table summarizes our long-term debt as of December 26, 2019 (dollars in thousands): ​ ​ ​ ​ ​ ​ ​ ​ ​ ​ ​ ​ ​ ​ ​ ​ ​ ​ Interest Rate Per ​ ​ ​ ​ ​ ​ ​ ​ ​ ​ Annum at ​ ​ ​ ​ ​ ​ ​ ​ Maturity ​ December 26, ​ December 26, ​ December 27, ​ ​ Date ​ 2019 ​ 2019 ​ 2018 Credit Facilities: ​ ​ UBS Facility Term Loan B September 30, 2023 4.77 % Variable ​ $ 145,500 ​ $ 149,000 Wells Facility Revolving Line of Credit September 30, 2021 4.25 % Variable ​ ​ — ​ ​ — Total secured debt ​ ​ 145,500 ​ ​ 149,000 Less: current maturities ​ — ​ 3,500 Long-term debt maturities ​ 145,500 ​ 145,500 Less: unamortized discount and debt issuance costs ​ 2,894 ​ 3,666 Total long-term debt ​ $ 142,606 ​ $ 141,834 ​ Repayment of Debt with Proceeds from Initial Public Offering On May 2, 2017, the Company completed its initial public offering (“IPO”), pursuant to which it sold an aggregate of 10,147,025 shares of Class A common stock, par value $0.001 per share (after giving effect to the underwriters’ exercise in full of their option to purchase additional shares) at a price of $21.00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 Term Loan Facility As of December 26, 2019, the Term Loan Facility had an outstanding balance of $145.5 million, all due and payable at maturity. The Term Loan Facility matures on September 30, 2023. As of December 26, 2019, the Term Loan Facility bore interest based on one of the following rates, at the Company’s option: i) Adjusted LIBOR Rate plus a margin of 2.50% ii) Base Rate plus a margin of 1.50%. Base Rate defined as the greater of the following: (a) the base rate in effect on such day, (b) the federal funds rate plus 0.50%, (c) the adjusted LIBOR rate for the interest period of one month plus a margin of 1.00% ABL Facility As of December 26, 2019, the ABL Facility had a maximum availability of $300.0 million with actual available borrowings limited to the sum, at the time of calculation, of eligible credit card receivables, plus the cost of eligible inventory, net of inventory reserves, multiplied by the product of an appraisal percentage multiplied by the appraised value of eligible inventory, plus 85% of eligible net trade receivables, plus all eligible cash on hand minus certain Availability Reserves (as defined in the credit agreement governing the ABL Facility). The ABL Facility is available for issuance of letters of credit and contains $30.0 million for standby letters of credit and commercial letters of credit. Available borrowings under the facility are reduced by the face amount of outstanding letters of credit. The ABL Facility matures on September 30, 2021. As of December 26, 2019, the borrowings bear interest at a floating rate, which is based on one of the following rates at the option of the Company: i) LIBOR Rate plus a margin percentage ranging from 1.25% to 1.50% based on the level of borrowings or ii) Base Rate plus a margin (ranging from 0.25% to 0.50% based on the level of borrowings). The Base Rate is defined as the highest of the following: (a) the federal funds rate plus 0.50%, (b) Adjusted LIBOR Rate plus 1.00%, or (c) the lender’s prime rate As of December 26, 2019, the Company had net availability under the ABL Facility of $279,488 thousand, including outstanding letters of credit of $20,512 thousand. The total minimum debt payment of $145,500 thousand is due at maturity in 2023. Covenants The credit agreements governing our Credit Facilities contain customary restrictive covenants that, among other things and with certain exceptions, limit the ability of the Compan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us to certain reporting obligations and require that we satisfy certain financial covenants, including, among other things: • a requirement that if borrowings under the ABL Facility exceed 90% of availability, we will maintain a certain fixed charge coverage ratio (defined as consolidated EBITDA less non-financed capital expenditures and income taxes paid to consolidated fixed charges, in each case as more fully defined in the credit agreement governing the ABL Facility). The Term Loan Facility has no financial maintenance covenants. As of December 26, 2019, we were in compliance with the covenants of the Credit Facilities. Deferred Debt Issuance Cost and Original Issue Discount Deferred debt issuance cost related to our ABL Facility and our prior asset-based revolving credit facility of $574 thousand and $902 thousand as of December 26, 2019 and December 27, 2018, respectively, are included in other assets on our Consolidated Balance Sheets. Deferred debt issuance cost and original issue discount related to our Term Loan Facility of $2,894 thousand and $3,666 thousand as of December 26, 2019 and December 27, 2018, respectively, are included in term loans on our Consolidated Balance Sheets. Amortization expense was $1,100 thousand, $1,045 thousand, and $1,205 thousand for the years ended December 26, 2019, December 27, 2018, and December 28, 2017, respectively. Fair Value of Debt The fair values of certain of the Company’s debt instruments have been determined by utilizing Level 3 inputs, such as available market information and appropriate valuation methodologies, including the rates for similar instruments and the discounted cash flows methodology. ​ ​ ​ ​ ​ ​ ​ ​ ​ December 26, December 27, in thousands ​ 2019 ​ 2018 Total debt at par value ​ $ 145,500 ​ $ 149,000 Less: unamortized discount and debt issuance costs ​ 2,894 ​ 3,666 Net carrying amount ​ $ 142,606 ​ $ 145,334 Fair value ​ $ 145,136 ​ $ 147,883 ​</t>
  </si>
  <si>
    <t>Stockholder's Equity</t>
  </si>
  <si>
    <t>Stockholders' Equity</t>
  </si>
  <si>
    <t>11. 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Conversion Features On May 2, 2017, all of the Class B common stock outstanding shares were converted to Class A common stock upon completion of the Company’s initial public offering. On July 26, 2017, all of the outstanding shares of Class C common stock were converted to Class A common stock.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shares available for grant pursuant to awards under the 2011 Plan, respectively. We ceased granting awards under the 2011 Plan upon the implementation of the 2017 Plan, described below. On April 13, 2017, the board of directors approved the Floor &amp; Decor Holdings, Inc. 2017 Stock Incentive Plan (the “2017 Plan”), which was subsequently approved by the Company’s stockholders. The 2017 Plan authorizes the Company to grant options and restricted stock awards to eligible employees , consultants, and non-employee directors In connection with the IPO, the Company granted options to purchase an aggregate of 1,254,465 shares of our Class A common stock to certain of our eligible employees and 15,475 shares of restricted stock to certain of our non-employee directors, in each case pursuant to the 2017 Plan and based on the public offering price of $21.00 per share. As of December 26, 2019 and December 27, 2018, there were 2,806,549 and 2,850,768 shares available for grant pursuant to awards under the 2017 Plan, respectively. Secondary Offerings On July 25, 2017, certain of the Company’s stockholders completed a secondary public offering (the “July Secondary Offering”) of an aggregate of 10,718,550 shares of common stock at a price to the public of $40.00 per share. The Company did not sell any shares in the July Secondary Offering and did not receive any proceeds from the sales of shares by the selling stockholders. On November 20, 2017, certain of the Company’s stockholders completed a secondary public offering (the “November Secondary Offering”) of an aggregate of 7,475,000 shares of common stock at a price to the public of $36.00 per share. The Company did not sell any shares in the November Secondary Offering and did not receive any proceeds from the sales of shares by the selling stockholders. On May 29, 2018, certain of the Company’s stockholders completed a secondary public offering (the “May Secondary Offering”) of an aggregate of 10,000,000 shares of common stock at a price to the public of $45.80 per share. The Company did not sell any shares in the May Secondary Offering and did not receive any proceeds from the sales of shares by the selling stockholders. On September 14, 2018, certain of the Company’s stockholders completed a secondary public offering (the “September Secondary Offering”) of an aggregate of 11,500,000 shares of common stock at a price to the public of $37.25 per share. The Company did not sell any shares in the September Secondary Offering and did not receive any proceeds from the sales of shares by the selling stockholders. On February 28, 2019, certain of the Company’s certain of the Company’s stockholders completed a secondary public offering (the “February Secondary Offering”) of an aggregate of 10,000,000 shares of common stock at a price to the public of $37.50 per share. The Company did not sell any shares in the February Secondary Offering and did not receive any proceeds from the sales of shares by the selling stockholders. Stock Options The Company accounts for stock-based compensation pursuant to ASC 718, Compensation – Stock Compensation Stock options are granted with an exercise price greater than or equal to the fair market value on the date of grant, as authorized by the Company’s board of directors or compensation committee. Options granted have vesting provisions ranging from one The fair value of stock option awards granted was estimated using the Black-Scholes pricing model with the following weighted-average assumptions: ​ ​ ​ ​ ​ ​ ​ ​ ​ ​ Fiscal Year Ended Fiscal Year Ended Fiscal Year Ended ​ ​ December 26, ​ December 27, ​ December 28, ​ ​ 2019 ​ 2018 ​ 2017 Risk-free interest rate 2.06 % 3.05 % 2.06 % Expected volatility 45 % 42 % 39 % Expected life (in years) 6.68 6.29 6.50 ​ Dividend yield ​ — % — % — % ​ The Company estimates the volatility of the share price of its common stock by considering the historical volatility of the stock of similar public entities. In determining the appropriateness of the public entities included in the volatility assumption, the Company considered a number of factors, including the entity’s life cycle stage, growth profile, size, financial leverage, and products offered. The table below summarizes the changes in stock options for the following periods: ​ ​ ​ ​ ​ ​ ​ ​ ​ ​ ​ ​ ​ ​ ​ ​ ​ ​ ​ ​ ​ ​ Weighted ​ ​ ​ ​ ​ ​ ​ ​ ​ Weighted ​ Average Fair ​ ​ ​ ​ Weighted ​ Options ​ Average ​ Value/Share of ​ ​ ​ ​ Average ​ Exercisable ​ Exercise Price ​ Options ​ ​ ​ ​ Exercise ​ at End ​ of Exercisable ​ Granted During ​ ​ Options ​ Price ​ of Year ​ Options ​ the Year Outstanding at December 29, 2016 11,979,111 ​ $ 5.34 8,151,056 ​ $ 4.20 ​ $ — Granted 1,339,668 ​ 21.68 — ​ — ​ 9.20 Exercised (1,828,339) ​ 4.85 — ​ — ​ — Forfeited or expired (236,354) ​ 9.17 — ​ — ​ — Outstanding at December 28, 2017 11,254,086 ​ 7.28 7,448,532 ​ 4.52 ​ — Granted 926,775 ​ 34.07 — ​ — ​ 15.63 Exercised (2,069,195) ​ 5.09 — ​ — ​ — Forfeited or expired (258,838) ​ 13.12 — ​ — ​ — Outstanding at December 27, 2018 9,852,828 ​ 10.11 6,409,257 ​ 5.21 ​ — Granted 157,904 ​ 42.42 — ​ — ​ 20.38 Exercised (3,740,749) ​ 5.03 — ​ — ​ — Forfeited or expired (232,904) ​ 21.97 — ​ — ​ — Outstanding at December 26, 2019 6,037,079 ​ $ 13.64 3,673,657 ​ $ 8.25 ​ $ — ​ The intrinsic value for stock options is defined as the difference between the exercise price and the value of the Company’s common stock (on a minority, non-marketable basis). The per share value of the Company’s common stock as of December 26, 2019, was $50.30. The intrinsic value of stock options exercised was $146,625 thousand and $87,151 thousand for the years ended December 26, 2019 and December 27, 2018, respectively. The aggregate intrinsic value of stock options outstanding as of December 26, 2019, was $221,303 thousand with a weighted-average remaining contractual life of 5.4 years. The aggregate intrinsic value of stock options exercisable as of December 26, 2019, was $154,483 thousand with a weighted-average remaining contractual life of 4.0 years. The Company’s total unrecognized compensation cost related to stock options as of December 26, 2019, was $19,126 thousand, which is expected to be recognized over a weighted average period of 2.7 years. Restricted Stock During fiscal 2019, we granted 24,207 shares of restricted stock to an executive employee. Restricted stock granted have vesting provisions of 25% on the third anniversary of the grant date and 75% on the fourth anniversary of the grant date, and the aggregate fair value of restricted stock outstanding as of December 26, 2019 was $1,863 thousand. As of December 26, 2019, there were 37,032 shares of restricted stock outstanding. The Company’s total unrecognized compensation cost related to restricted stock as of December 26, 2019, was $1,093 thousand, which is expected to be recognized over a weighted average period of 2.9 years. During fiscal 2018, we granted 10,165 shares of restricted stock to certain of our non-employee directors. Restricted stock granted have vesting provisions ranging from two to four years , and the aggregate fair value of restricted stock outstanding as of December 27, 2018, was $566 thousand. As of December 27, 2018, there were 21,775 shares of restricted stock outstanding. The Company’s total unrecognized compensation cost related to restricted stock as of December 27, 2018, was $489 thousand, which is expected to be recognized over a weighted average period of 2.0 years. During fiscal 2017, we granted 15,475 shares of restricted stock to certain of our non-employee directors. Employee Stock Purchase Plan At our 2018 annual meeting of stockholders held on May 17, 2018, our stockholders approved the Floor &amp; Decor Holdings, Inc. Employee Stock Purchase Plan (the “ESPP”), which became available to substantially all of our employees beginning in the third quarter of fiscal 2018. The ESPP is a tax-qualified plan under Section 423 of the Internal Revenue Code, and it permits eligible employees to purchase shares of our common stock through payroll deductions, subject to certain limitations. The Company has designated a purchase price per share of common stock acquired under the ESPP at the lesser of 90% of the lower of the fair market value of our common stock on either the first or last trading day of each six Deferred Compensation Plan In October 2019, the Company adopted the 2019 Director Nonqualified Excess Plan (the “Plan”) to provide for certain employees or independent contractors of the employer (including directors) to elect to defer compensation, including restricted stock grants, until they separate from service. The Plan is intended to be a nonqualified deferred compensation plan that complies with the provisions of Section 409A of the Internal Revenue Code and is effective for compensation starting in fiscal 2020.</t>
  </si>
  <si>
    <t>Earnings Per Share</t>
  </si>
  <si>
    <t>12.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for the periods presented: ​ ​ ​ ​ ​ ​ ​ ​ ​ ​ ​ ​ Fiscal Year Ended Fiscal Year Ended Fiscal Year Ended ​ ​ December 26, ​ December 27, ​ December 28, in thousands, except per share data ​ 2019 ​ 2018 ​ 2017 Net income ​ $ 150,631 ​ $ 116,187 ​ $ 102,788 Basic weighted average shares outstanding ​ 99,435 ​ 96,770 ​ 90,951 Dilutive effect of share based awards ​ 5,527 ​ 7,791 ​ 8,709 Diluted weighted average shares outstanding ​ 104,962 ​ 104,561 ​ 99,660 Basic earnings per share ​ $ 1.51 ​ $ 1.20 ​ $ 1.13 Diluted earnings per share ​ $ 1.44 ​ $ 1.11 ​ $ 1.03 ​ The following potentially dilutive securities were excluded from the calculation of diluted earnings per share as a result of their anti-dilutive effect: ​ ​ ​ ​ ​ ​ ​ ​ Fiscal Year Ended Fiscal Year Ended Fiscal Year Ended ​ December 26, ​ December 27, ​ December 28, in thousands 2019 ​ 2018 ​ 2017 Stock options 971 298 849 ​</t>
  </si>
  <si>
    <t>Selected Quarterly Financial Information (unaudited)</t>
  </si>
  <si>
    <t>Quarterly Financial Information Disclosure [Abstract]</t>
  </si>
  <si>
    <t>13. Selected Quarterly Financial Information (unaudited) The following tables present the Company’s unaudited quarterly results for fiscal 2019 and fiscal 2018. ​ ​ ​ ​ ​ ​ ​ ​ ​ ​ ​ ​ ​ ​ ​ ​ Fiscal 2019 (in thousands, except per share data) ​ First Quarter ​ Second Quarter ​ Third Quarter ​ Fourth Quarter Net sales ​ $ 477,050 ​ $ 520,311 ​ $ 521,093 ​ $ 527,002 Gross profit ​ ​ 201,374 ​ ​ 217,823 ​ ​ 213,788 ​ ​ 230,029 Net income ​ ​ 30,720 ​ ​ 43,596 ​ ​ 40,974 ​ ​ 35,341 Basic earnings per share ​ ​ 0.31 ​ ​ 0.44 ​ ​ 0.41 ​ ​ 0.35 Diluted earnings per share ​ ​ 0.29 ​ ​ 0.42 ​ ​ 0.39 ​ ​ 0.34 ​ ​ ​ ​ ​ ​ ​ ​ ​ ​ ​ ​ ​ ​ ​ ​ Fiscal 2018 (in thousands, except per share data) ​ First Quarter ​ Second Quarter ​ Third Quarter ​ Fourth Quarter Net sales ​ $ 402,948 ​ $ 434,279 ​ $ 435,882 ​ $ 436,739 Gross profit ​ ​ 165,386 ​ ​ 177,638 ​ ​ 178,226 ​ ​ 181,018 Net income ​ ​ 31,871 ​ ​ 39,846 ​ ​ 26,568 ​ ​ 17,902 Basic earnings per share ​ ​ 0.33 ​ ​ 0.41 ​ ​ 0.27 ​ ​ 0.18 Diluted earnings per share ​ ​ 0.30 ​ ​ 0.38 ​ ​ 0.25 ​ ​ 0.17 ​</t>
  </si>
  <si>
    <t>Subsequent Events</t>
  </si>
  <si>
    <t>14. Subsequent Event Credit Facility Amendments Term Loan Facility Amendments On February 14, 2020, we entered into a repricing and general amendment to the credit agreement governing our senior secured term loan facility (as amended, the “Amended Term Loan Facility”) that, among other things, (a) refinanced our existing term loan facility with a new term loan facility in the aggregate principal amount of approximately $144.6 million, and (b) extended the stated maturity date under the Amended Term Loan Facility to February 14, 2027. The Amended Term Loan Facility also includes an “accordion” feature that allows us, under certain circumstances, to increase the size of the facility by an amount up to the greater of $270.0 million or 100% of Consolidated EBITDA (as defined in the Amended Term Loan Facility), subject to certain additional adjustments. The amendment to the Amended Term Loan Facility also amended the margin applied to loans to (x) in the case of ABR Loans (as defined in the Amended Term Loan Facility), from 1.75% or 1.50% per annum (based on credit rating tests) to 1.00% per annum (subject to a leverage-based step-up to 1.25% if certain leverage ratio tests are satisfied), and (y) in the case of Eurodollar Loans (as defined in the Amended Term Loan Facility), from 2.75% or 2.50% per annum (based on credit rating tests) to 2.00% per annum (subject to a leverage-based step-up to 2.25% if certain leverage ratio tests are satisfied) (subject to a 0.00% floor on Eurodollar Loans). The material terms of the Amended Term Loan Facility were otherwise unchanged. ABL Facility Amendments On February 14, 2020, we entered into a repricing and general amendment to the credit agreement governing our revolving credit facility (as amended, the “Amended ABL Facility”) that, among other things, (a) increased our revolving commitments to a total aggregate principal amount of $400.0 million, and (b) extended the stated maturity date under the Amended ABL Facility to February 14, 2025. The Amended ABL Facility also includes an “accordion” feature that allows us under certain circumstances, to increase the size of the facility by an amount up to $100.0 million, or such higher amount as may be agreed to by the Required Lenders (as defined in the Amended ABL Facility). The amendment to the Amended ABL Facility also amended the margin applied to loans and letters of credit to (x) in the case of base rate loans, from 0.25% or 0.50% per annum (based on availability) to a flat rate of 0.25% per annum, (y) in the case of LIBOR loans and letter of credit fees for standby letters of credit, from 1.25% or 1.50% per annum (based on availability) to a flat rate of 1.25% per annum (subject to a 0.00% floor on LIBOR loans) and (z) in the case of letter of credit fees for commercial letters of credit, from 0.75% or 1.00% per annum (based on availability) to a flat rate of 0.75% per annum. The material terms of the Amended ABL Facility were otherwise unchanged.</t>
  </si>
  <si>
    <t>Summary of Significant Accounting Policies (Policies)</t>
  </si>
  <si>
    <t>Fiscal Year</t>
  </si>
  <si>
    <t xml:space="preserve">Fiscal Year The Company’s fiscal year is the 52 - or 53 -week period ending on the Thursday on or preceding December 31st. Fiscal years ended December 26, 2019 (“fiscal 2019”), December 27, 2018 (“fiscal 2018”), and December 28, 2017 (“fiscal 2017”) include 52 weeks. When a 53 -week fiscal year occurs, we report the additional week at the end of the fiscal fourth quarter. 52 -week fiscal years consist of thirteen -week periods in the first, second, third, and fourth quarters of the fiscal year. </t>
  </si>
  <si>
    <t>Basis of Presentation</t>
  </si>
  <si>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nless indicated otherwise, the information in this Annual Report has been adjusted to give effect to a 321.820 -for-one stock split of the Company’s outstanding common stock, which was approved by the Company's board of directors and shareholders on April 13, 2017 and effected on April 24, 2017.</t>
  </si>
  <si>
    <t>Reclassifications</t>
  </si>
  <si>
    <t>Reclassifications Within the Consolidated Statements of Cash Flows, prior period amounts for “other assets” and “other” have been combined and reclassified to the “other, net” line item to conform to the current period presentation.</t>
  </si>
  <si>
    <t>Cash and Cash Equivalents</t>
  </si>
  <si>
    <t>Cash and Cash Equivalents Cash consists of currency and demand deposits with banks.</t>
  </si>
  <si>
    <t>Receivables</t>
  </si>
  <si>
    <t>Receivables Receivables consist primarily of amounts due from credit card companies and receivables from vendors. The Company typically collects its credit card receivables within three to five business days of the underlying sale to the customer. The Company has agreements with a majority of its large merchandise vendors that allow for specified rebates based on purchasing volume. Generally, these agreements are on an annual basis, and the Company collects the rebates subsequent to its fiscal year end. Additionally, the Company has agreements with substantially all vendors that allow for the return of certain merchandise throughout the normal course of business. When inventory is identified to return to a vendor, it is removed from inventory and recorded as a receivable on the Consolidated Balance Sheet, and any variance between capitalized inventory cost associated with the return and the expected vendor reimbursement is expensed in Cost of sales in the Consolidated Statement of Income when the inventory is identified to be returned to the vendor. The Company reserves for estimated uncollected receivables based on historical trends, which historically have been immaterial. The allowance for doubtful accounts as of December 26, 2019 and December 27, 2018, was $266 thousand and $184 thousand, respectively. As of December 26, 2019, receivables also include $19.3 million of expected tariff recoveries (“tariff refunds”) from U.S. Customers and Border Protection (“U.S. Customs”). These receivables relate to a U.S. Trade Representative (“USTR”) ruling on November 7, 2019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issued Chapter 99 exclusions for each unique article number identified under the November 7, 2019 USTR ruling. For the Company, the granted exclusions apply retroactively to tariffs paid beginning in September 2018 through November 2019. ​ While tariff refund claims are subject to the approval of U.S. Customs, the Company currently expects to recover $19.3 million related to Section 301 tariff payments. During the fourth quarter of fiscal 2019, we recognized approximately $14.0 million of operating income (reduction to cost of sales) related to tariff refunds, including $11.0 million for products that had already been sold as of the date U.S. Customs issued Chapter 99 exclusions on November 20, 2019 as well as an additional $3.0 million related to products sold after this date through the end of fiscal 2019. Approximately $5.0 million of the estimated tariff refunds are related to merchandise on hand as of December 26, 2019 and have been recognized as reductions to the carrying cost of inventory. The remaining $0.3 million is related to interest income earned on anticipated tariff recoveries (interest accrues from the date that tariff payments were originally made through the date that such payments are refunded to the Company). All tariff refunds are expected to be received within less than 12 months from the end of fiscal 2019.</t>
  </si>
  <si>
    <t>Credit Program</t>
  </si>
  <si>
    <t>Credit Program Credit is offered to the Company's customers through a proprietary credit card underwritten by third-party financial institutions and, except as follows, at no recourse to the Company. Beginning in fiscal 2018, the Company began offering limited credit to its commercial clients. The total exposure at the end of fiscal 2019 and fiscal 2018 was $1,045 thousand and $251 thousand, respectively.</t>
  </si>
  <si>
    <t>Inventory Valuation and Shrinkage</t>
  </si>
  <si>
    <t>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4,468 thousand and $4,265 thousand as of December 26, 2019 and December 27, 2018,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t>
  </si>
  <si>
    <t>Fixed Assets Fixed assets consist primarily of furniture, fixtures, and equipment, leasehold improvements (including those that are reimbursed by landlords as tenant improvement allowances), computer software and hardware, and land. Fixed assets are stated at cost less accumulated depreciation utilizing the straight-line method over the assets’ estimated useful live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 ​ ​ ​ ​ Useful Life Furniture, fixtures and equipment 2 - 7 years Leasehold improvements 10 - 25 years Computer software and hardware 3 - 7 years Land ​ Indefinite ​ The cost and related accumulated depreciation of assets sold or otherwise disposed are removed from the accounts, and the related gain or loss is reported in the Consolidated Statements of Operations and Comprehensive Income. .</t>
  </si>
  <si>
    <t>Capitalized Software Costs</t>
  </si>
  <si>
    <t>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si>
  <si>
    <t>Goodwill and Other Indefinite-Lived Intangible Assets</t>
  </si>
  <si>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The Company completed a qualitative assessment in fiscal 2019. Based on such goodwill impairment analysis performed qualitatively as of October 25, 2019, the Company determined that the fair value of its reporting unit is in excess of its carrying value. No events or changes in circumstances have occurred since the date of the Company's most recent annual impairment test that would more likely than not reduce the fair value of the reporting unit below its carrying amount. The Company annually (or more frequently if there are indicators of impairment) evaluates whether its indefinite-lived asset continues to have an indefinite life or have impaired carrying values due to changes in the asset or its related risks. The impairment review is performed by comparing the carrying value of the indefinite-lived intangible asset to its estimated fair value. If the recorded carrying value of the indefinite-lived asset exceeds its estimated fair value, an impairment charge is recorded to write the asset down to its estimated fair value. The estimated lives of the Company’s intangible assets are as follows: ​ ​ ​ ​ ​ Useful Life Trade names Indefinite Vendor relationships 10 ​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si>
  <si>
    <t>Long-Lived Assets</t>
  </si>
  <si>
    <t>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our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The definite-lived intangible asset is amortized over its estimated useful life on a straight-line basis, which the Company believes to be the amortization methodology that best matches the pattern of economic benefit that is expected from the asset. The useful life of the definite-lived intangible asset is evaluated on an annual basis.</t>
  </si>
  <si>
    <t>Leases</t>
  </si>
  <si>
    <t xml:space="preserve">Leases The Company recognizes lease assets and corresponding lease liabilities for all operating leases on the balance sheet, excluding short-term leases (leases with terms of 12 months or less) as described under ASU No. 2016-02, “Leases (Topic 842).” The majority of our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our lease agreements include escalating rents over the lease terms which, under Topic 842, results in rent being expensed on a straight-line basis over the life of the lease that commences on the date we have the right to control the property. </t>
  </si>
  <si>
    <t>Self-Insurance Reserves</t>
  </si>
  <si>
    <t xml:space="preserve">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10.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t>
  </si>
  <si>
    <t>Commitments and Contingencies Liabilities for loss contingencies arising from claims, assessments, litigation, fines, penalties, and other sources are recorded when it is probable that a liability has been incurred and the amount of the loss can be reasonably estimated.</t>
  </si>
  <si>
    <t>Asset Retirement Obligations</t>
  </si>
  <si>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t>
  </si>
  <si>
    <t>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t>
  </si>
  <si>
    <t>Derivative Financial Instruments</t>
  </si>
  <si>
    <t xml:space="preserve">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the Consolidated Balance Sheets. The fair value is calculated utilizing Level 2 inputs. Unrealized changes in the fair value of hedged derivative instruments are recorded in accumulated other comprehensive (loss)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footnote 8. Derivatives and Risk Management for additional information. . </t>
  </si>
  <si>
    <t>Use of Estimates</t>
  </si>
  <si>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si>
  <si>
    <t>Revenue Recognition, Gift Cards and Merchandise Credits and Sales Returns and Allowances</t>
  </si>
  <si>
    <t>Revenue Recognition As of the beginning of fiscal 2018, we adopted Accounting Standards Update (“ASU”) No. 2014-09, “Revenue from Contracts with Customers” (“Topic 606”) using the modified retrospective transition method which requires that we recognize revenue differently pre- and post-adoption (see “Recent Accounting Pronouncements” for additional information). We recognize revenue and the related cost of sales when we satisfy the performance obligations in contracts with our customers in accordance with Topic 606. Performance obligations for our retail store sales, as well as for orders placed through our website and shipped to our customers, are satisfied at the .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time period, typically 90 days .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 of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19, fiscal 2018, and fiscal 2017 gift card breakage income of $1,197 thousand, $1,584 thousand, and $757 thousand was recognized in net sales in the Consolidated Statements of Operations and Comprehensive Income, respectively, for such unredeemed gift cards. Loyalty Program We completed the roll out of our Pro Premier loyalty program to all stores in the second half of fiscal 2018, which allows customers to earn points through purchases in our stores and our website. Loyalty points are typically awarded at one percent of the relative standalone selling price of the merchandise sold and are recognized at the time of sale as a liability with a corresponding reduction to net sales. loyalty breakage is recognized based on the Company’s estimate of the balance of loyalty points for which the likelihood of redemption by the customer is deemed remote. based on the Company’s historical redemption trends, market benchmarks for the pattern of redemptions for other retail loyalty programs, and other assumptions related to the likelihood of customer redemptions. We are continuously monitoring redemption patterns and will adjust this rate, as necessary, as the program matures. Sales Returns and Allowances The Company accrues for estimated sales returns based on historical results. The allowance for sales returns at December 26, 2019 and December 27, 2018, was $15,437 thousand and $ 8,335 thousand, respectively.</t>
  </si>
  <si>
    <t>Cost of Sales, Vendor Rebates and Allowances</t>
  </si>
  <si>
    <t>Cost of Sales Cost of sales consists of merchandise costs as well as freight, duty, and other costs to transport inventory to our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si>
  <si>
    <t>Total Operating Expenses</t>
  </si>
  <si>
    <t>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t>
  </si>
  <si>
    <t>Advertising Expenses</t>
  </si>
  <si>
    <t>Advertising Expenses The Company expenses advertising costs as the advertising takes place. Advertising costs incurred during the years ended December 26, 2019, December 27, 2018, and December 28, 2017, were $65,690 thousand, $55,283 thousand, and $43,560 thousand respectively, and are included in selling and store operating expenses and pre-opening expenses in the accompanying Consolidated Statements of Operations and Comprehensive Income.</t>
  </si>
  <si>
    <t>Pre-Opening Expenses</t>
  </si>
  <si>
    <t>Pre-Opening Expenses The Company accounts for non-capital operating expenditures incurred prior to opening a new store as "pre-opening" expenses in its Consolidated Statements of Operations and Comprehensive Income. The Company's pre-opening expenses begin on average three to six months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Pre-opening expenses for the years ended December 26, 2019, December 27, 2018, and December 28, 2017, totaled $24,594 thousand, $26,145 thousand, and $16,485 thousand, respectively.</t>
  </si>
  <si>
    <t>Loss on Early Extinguishment of Debt</t>
  </si>
  <si>
    <t>Loss on Early Extinguishment of Debt On May 2, 2017, the Company completed its initial public offering (“IPO”), pursuant to which it sold an aggregate of 10,147,025 shares of Class A common stock, par value $0.001 per share. The Company received aggregate net proceeds of approximately $192.0 million after deducting underwriting discounts and commissions and other offering expenses. The Company used net proceeds from the IPO of approximately $192.0 million to repay a portion of the amounts outstanding under the Term Loan Facility, including accrued and unpaid interest. The partial paydown resulted in a loss on extinguishment of debt in the amount of approximately $5.4 million related to unamortized original issue discount and unamortized deferred debt issuance costs.</t>
  </si>
  <si>
    <t>Stock-Based Compensation</t>
  </si>
  <si>
    <t>Stock-Based Compensation The Company accounts for employee stock options, restricted stock, and employee stock purchase plans in accordance with ASC 718, Compensation – Stock Compensation . The Company obtains independent third-party valuation studies to assist with determining the grant date fair value of our stock price. Stock options are granted with exercise prices equal to or greater than the fair market value on the date of grant as authorized by the board of directors or compensation committee. Options granted have vesting provisions ranging from one to five years . Stock option grants are generally subject to forfeiture if employment terminates prior to vesting. The Company has selected the Black-Scholes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t>
  </si>
  <si>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Uncertain tax positions require determinations and estimated liabilities to be made based on provisions of the tax law, which may be subject to change or varying interpretation. The Company does not believe it has any material risks related to uncertain tax positions.</t>
  </si>
  <si>
    <t>Segments</t>
  </si>
  <si>
    <t>Segments The Company operates as a specialty retailer of hard surface flooring and related accessories through retail stores located in the United States and through its website.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has one operating segment and one reportable segment as the CODM reviews financial information presented on a consolidated basis for purposes of allocating resources and evaluating financial performance. In addition, the Company concluded that economic and operating characteristics are similar across its retail operations, including the net sales, gross profit and gross margin, and operating income of its retail stores as well as the product offerings, marketing initiatives, operating procedures, store layouts, employee incentive programs, customers, methods of distribution, competitive and operating risks, and the level of shared resources across the business.</t>
  </si>
  <si>
    <t>Recently Adopted and Issued Accounting Pronouncements</t>
  </si>
  <si>
    <t xml:space="preserve">Recently Adopted Accounting Pronouncements Goodwill. In January 2017, the FASB issued ASU No. 2017-04, “Intangibles—Goodwill and Other (Topic 350): Simplifying the Test for Goodwill Impairment.” This standard simplifies how an entity is required to test goodwill for impairment by eliminating Step 2 from the goodwill impairment test. ASU No. 2017-04 is effective for fiscal years beginning after December 15, 2019, and interim periods within those fiscal years, with early adoption permitted after January 1, 2017. The Company elected to early adopt this standard during the fourth quarter of 2017. The amendments in this update should be applied using a prospective approach. The adoption of ASU No. 2017-04 did not have a material impact on the Company's consolidated financial statements. Income Taxe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did not have a material impact on the Company's consolidated financial statements. Leases. In February 2016, the Financial Accounting Standards Board (“FASB”) issued ASU No. 2016-02, “Leases (Topic 842).” ASU No. 2016-02 requires that lessees recognize lease assets and lease liabilities on the balance sheet with an option to exclude short-term leases (leases with terms of 12 months or less). The guidance also requires disclosures about the amount, timing, and uncertainty of cash flows arising from leases. We adopted the ASU in the first quarter of fiscal 2019 using the modified retrospective approach. The cumulative effect adjustment upon adoption resulted in a $179 thousand opening balance sheet reduction to retained earnings. The adoption of ASU No. 2016-02 had a material impact on the Company’s Consolidated Balance Sheets but did not have a material impact on the Company’s Consolidated Statements of Operations and Comprehensive Income or Consolidated Statements of Cash Flows. See Note 9, “Commitments and Contingencies,” for additional information related to the Company’s leases. Revenue from Contracts with Customers. In May 2014, the FASB issued ASU No. 2014-09, “Revenue from Contracts with Customers (Topic 606).”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in the first quarter of fiscal 2018 using the modified retrospective approach, effective December 29, 2017. The cumulative adjustment upon adoption primarily resulted in a reduction of deferred revenue and related inventories and an increase to retained earnings of $7.8 million, net of tax. The adoption of ASU No. 2014-09 did not have a material impact to the Company’s consolidated financial statements. ​ Recently Issued Accounting Pronouncements Implementation Costs Incurred in Cloud Computing Arrangements. assets or other assets on the Consolidated Balance Sheets and will recognize expense within general and administrative expenses or other operating costs on the Consolidated Statements of Operations and Comprehensive Income, consistent with where the expense associated with the hosting element of the arrangement are presented. The Company does not expect the adoption of ASU No. 2018-15 to have a material impact to its consolidated financial statements. Credit Losses. Simplifying the Accounting for Income Taxes. </t>
  </si>
  <si>
    <t>Summary of Significant Accounting Policies (Tables)</t>
  </si>
  <si>
    <t>Schedule of Fixed Assets Estimated Useful Lives</t>
  </si>
  <si>
    <t>​ ​ ​ ​ ​ Useful Life Furniture, fixtures and equipment 2 - 7 years Leasehold improvements 10 - 25 years Computer software and hardware 3 - 7 years Land ​ Indefinite</t>
  </si>
  <si>
    <t>Schedule of Intangible Assets Estimated Lives</t>
  </si>
  <si>
    <t>​ ​ ​ ​ ​ Useful Life Trade names Indefinite Vendor relationships 10</t>
  </si>
  <si>
    <t>Revenues (Tables)</t>
  </si>
  <si>
    <t>Disaggregation of Revenue [Abstract]</t>
  </si>
  <si>
    <t>Disaggregated Revenue</t>
  </si>
  <si>
    <t>​ ​ ​ ​ ​ ​ ​ ​ ​ ​ ​ ​ ​ ​ ​ ​ ​ ​ ​ ​ Fiscal Year Ended ​ ​ December 26, 2019 ​ December 27, 2018 ​ December 28, 2017 ​ ​ ​ % of ​ ​ % of ​ ​ % of Product Category ​ Net Sales ​ Net Sales ​ Net Sales ​ Net Sales ​ Net Sales ​ Net Sales Tile ​ $ 523,076 26 % $ 476,337 27 % $ 419,745 30 % Laminate / luxury vinyl plank ​ 442,171 22 ​ 316,109 18 ​ 208,238 15 ​ Decorative accessories/ wall tile ​ 393,908 19 ​ 325,139 19 ​ 257,684 19 ​ Installation materials and tools ​ 346,356 17 ​ 272,994 16 ​ 217,427 16 ​ Wood ​ 202,888 10 ​ 192,087 12 ​ 167,152 12 ​ Natural stone ​ 127,975 6 ​ 113,565 7 ​ 104,670 8 ​ Other (1) ​ 9,082 — ​ 13,617 1 ​ 9,851 — ​ Total ​ $ 2,045,456 100 % $ 1,709,848 100 % $ 1,384,767 100 % ​ (1) Other includes delivery revenue less adjustments for deferred revenue, sales return reserves, rewards under our Pro Premier Loyalty program, and other revenue related adjustments that are not allocated on a product-level basis.</t>
  </si>
  <si>
    <t>Accrued Expenses and Other Current Liabilities (Tables)</t>
  </si>
  <si>
    <t>Schedule of accrued expenses</t>
  </si>
  <si>
    <t>​ ​ ​ ​ ​ ​ ​ ​ ​ December 26, December 27, ​ ​ 2019 ​ 2018 Accrued incentive compensation ​ $ 18,635 ​ $ 12,473 Sales tax payable ​ ​ 14,304 ​ ​ 12,046 Accrued construction in progress new stores ​ ​ 10,043 ​ ​ 9,421 Insurance reserve incurred but not reported ​ ​ 9,399 ​ ​ 8,229 Wages and payroll tax payable ​ ​ 8,328 ​ ​ 6,936 Loyalty program liability ​ ​ 6,649 ​ ​ 2,274 Other ​ ​ 35,449 ​ ​ 30,659 Accrued expenses and other current liabilities ​ $ 102,807 ​ $ 82,038</t>
  </si>
  <si>
    <t>Fixed Assets (Tables)</t>
  </si>
  <si>
    <t>Schedule of fixed assets</t>
  </si>
  <si>
    <t>​ ​ ​ ​ ​ ​ ​ ​ ​ ​ December 26, December 27, ​ 2019 ​ 2018 Furniture, fixtures and equipment ​ $ 236,555 ​ $ 174,663 Leasehold improvements ​ 321,334 ​ 216,461 Computer software and hardware ​ 113,975 ​ 83,628 Land ​ ​ 8,715 ​ ​ 5,297 Fixed assets, at cost ​ 680,579 ​ 480,049 Less: accumulated depreciation and amortization ​ 224,290 ​ 151,683 Fixed assets, net ​ $ 456,289 ​ $ 328,366</t>
  </si>
  <si>
    <t>Intangible Assets (Tables)</t>
  </si>
  <si>
    <t>Schedule of finite-lived and indefinite-lived assets</t>
  </si>
  <si>
    <t>​ ​ ​ ​ ​ ​ ​ ​ ​ ​ ​ ​ ​ ​ ​ ​ ​ ​ December 26, 2019 ​ December 27, 2018 ​ ​ Gross ​ ​ Gross ​ ​ ​ ​ Estimated ​ Carrying ​ Accumulated ​ Carrying ​ Accumulated ​ ​ Useful Lives ​ Amount ​ Amortization ​ Amount ​ Amortization Amortizable intangible asset: ​ ​ ​ ​ Vendor relationships 10 years ​ $ 319 ​ $ (289) ​ $ 319 ​ $ (258) Indefinite-lived intangible asset: ​ ​ ​ ​ Trade names ​ 109,269 ​ — ​ 109,269 ​ — Total ​ $ 109,588 ​ $ (289) ​ $ 109,588 ​ $ (258)</t>
  </si>
  <si>
    <t>Income Taxes (Tables)</t>
  </si>
  <si>
    <t>Schedule of components of the provision for income taxes</t>
  </si>
  <si>
    <t>​ ​ ​ ​ ​ ​ ​ ​ ​ ​ ​ ​ Fiscal Year Ended Fiscal Year Ended Fiscal Year Ended ​ ​ December 26, ​ December 27, ​ December 28, ​ ​ 2019 ​ 2018 ​ 2017 Current expense / (benefit): ​ ​ ​ Federal ​ $ 7,975 ​ $ 5,496 ​ $ (4,097) State ​ 2,358 ​ 1,669 ​ 479 Total current expense / benefit ​ 10,333 ​ 7,165 ​ (3,618) Deferred expense / (benefit): ​ ​ ​ Federal ​ (6,522) ​ 922 ​ (250) State ​ (4,062) ​ (1,890) ​ (368) Total deferred (benefit) / expense ​ (10,584) ​ (968) ​ (618) Provision for income taxes ​ $ (251) ​ $ 6,197 ​ $ (4,236)</t>
  </si>
  <si>
    <t>Schedule of effective income tax reconciliation</t>
  </si>
  <si>
    <t>​ ​ ​ ​ ​ ​ ​ ​ ​ ​ ​ ​ Fiscal Year Ended Fiscal Year Ended Fiscal Year Ended ​ ​ December 26, ​ December 27, ​ December 28, ​ ​ 2019 ​ 2018 ​ 2017 Computed “expected” provision at statutory rate ​ $ 31,580 ​ $ 25,700 ​ $ 34,499 State income taxes, net of federal income tax benefit ​ (1,364) ​ (627) ​ (28) Permanent differences: ​ ​ ​ ​ ​ ​ ​ ​ Excess tax benefit related to options exercised ​ ​ (29,441) ​ ​ (17,478) ​ ​ (20,762) Non-qualified option holder dividend equivalent ​ ​ — ​ ​ — ​ ​ — Other ​ ​ 543 ​ ​ 457 ​ ​ 691 Total permanent differences ​ ​ (28,898) ​ ​ (17,021) ​ ​ (20,071) Change in U.S. tax rate ​ ​ — ​ ​ (573) ​ ​ (17,850) Provision to return ​ ​ (282) ​ ​ (739) ​ ​ (63) Federal tax credits ​ ​ (1,306) ​ ​ (685) ​ ​ (577) Other, net ​ 19 ​ 142 ​ (146) Provision for income taxes ​ $ (251) ​ $ 6,197 ​ $ (4,236)</t>
  </si>
  <si>
    <t>Schedule of deferred tax assets and liabilities</t>
  </si>
  <si>
    <t>​ ​ ​ ​ ​ ​ ​ ​ ​ Fiscal Year Ended Year Ended ​ ​ December 26, ​ December 27, ​ ​ 2019 ​ 2018 Deferred tax assets: ​ ​ Accruals not currently deductible for tax purposes ​ $ 2,820 ​ $ 13,338 Tenant improvement allowances ​ — ​ 9,239 Inventories ​ 5,283 ​ 3,948 Stock based compensation ​ 3,984 ​ 3,684 Other intangibles ​ 313 ​ 361 Gift card liability ​ 453 ​ 242 Litigation accrual ​ ​ 139 ​ ​ 172 Lease liabilities ​ ​ 233,106 ​ ​ — Other ​ 3,718 ​ 2,858 Total deferred tax assets ​ 249,816 ​ 33,842 Deferred tax liabilities: ​ ​ Intangible assets ​ (26,939) ​ (27,023) Fixed assets ​ (35,576) ​ (30,681) Right-of-use assets ​ ​ (203,028) ​ ​ — Other ​ (2,651) ​ (2,976) Total deferred tax liabilities ​ (268,194) ​ (60,680) Net deferred tax liabilities ​ $ (18,378) ​ $ (26,838)</t>
  </si>
  <si>
    <t>Fair Value Measurements (Tables)</t>
  </si>
  <si>
    <t>Schedule of Assets (Liabilities) Measured at Fair Value on a Recurring Basis</t>
  </si>
  <si>
    <t>​ ​ ​ ​ ​ ​ ​ ​ ​ ​ ​ ​ ​ ​ ​ ​ As of ​ ​ ​ ​ ​ ​ ​ ​ ​ ​ ​ December 26, ​ ​ ​ ​ ​ ​ ​ ​ ​ (in thousands) ​ 2019 Level 1 Level 2 Level 3 Designated as hedges: ​ ​ ​ ​ ​ ​ ​ ​ ​ ​ ​ ​ Interest rate cap (cash flow hedge) ​ $ 20 ​ $ — ​ $ 20 ​ $ — Not designated as hedges: ​ ​ ​ ​ ​ ​ ​ ​ ​ ​ ​ ​ Interest rate cap ​ $ — ​ $ — ​ $ — ​ $ — ​ ​ ​ ​ ​ ​ ​ ​ ​ ​ ​ ​ ​ ​ ​ ​ As of ​ ​ ​ ​ ​ ​ ​ ​ ​ ​ ​ December 27, ​ ​ ​ ​ ​ ​ ​ ​ ​ (in thousands) 2018 Level 1 Level 2 Level 3 Designated as hedges: ​ ​ ​ ​ ​ ​ ​ ​ ​ ​ ​ ​ Interest rate cap (cash flow hedge) ​ $ 1,076 ​ $ — ​ $ 1,076 ​ $ — Not designated as hedges: ​ ​ ​ ​ ​ ​ ​ ​ ​ ​ ​ ​ Interest rate cap ​ $ 1,075 ​ $ — ​ $ 1,075 ​ $ —</t>
  </si>
  <si>
    <t>Derivatives and Risk Management (Tables)</t>
  </si>
  <si>
    <t>Schedule of derivative position</t>
  </si>
  <si>
    <t>Derivative Position as of December 26, 2019: ​ ​ ​ ​ ​ ​ ​ ​ ​ ​ ​ ​ ​ ​ ​ ​ ​ ​ ​ ​ Final Maturity ​ Other ​ AOCI, Net (in thousands) Notional Balance Date Assets of Tax Designated as hedges: ​ ​ ​ ​ ​ ​ ​ ​ ​ ​ ​ ​ ​ Interest rate cap (cash flow hedge) ​ $ 102,500 ​ U.S. dollars ​ December 2021 ​ $ 20 ​ $ 236 Not designated as hedges: ​ ​ ​ ​ ​ ​ ​ ​ ​ ​ ​ ​ ​ Interest rate cap ​ $ 102,500 ​ U.S. dollars ​ December 2021 ​ $ — ​ $ (43) ​ Derivative Position as of December 27, 2018: ​ ​ ​ ​ ​ ​ ​ ​ ​ ​ ​ ​ ​ ​ ​ ​ ​ ​ ​ ​ Final Maturity ​ Other ​ AOCI, Net (in thousands) Notional Balance Date Assets of Tax Designated as hedges: ​ ​ ​ ​ ​ ​ ​ ​ ​ ​ ​ ​ ​ Interest rate cap (cash flow hedge) ​ $ 102,500 ​ U.S. dollars ​ December 2021 ​ $ 1,076 ​ $ 177 Not designated as hedges: ​ ​ ​ ​ ​ ​ ​ ​ ​ ​ ​ ​ ​ Interest rate cap ​ $ 102,500 ​ U.S. dollars ​ December 2021 ​ $ 1,075 ​ $ 9 ​</t>
  </si>
  <si>
    <t>Schedule of gains (losses) related to our designated hedge contracts</t>
  </si>
  <si>
    <t>​ ​ ​ ​ ​ ​ ​ ​ ​ ​ ​ ​ ​ ​ ​ ​ ​ ​ ​ ​ ​ ​ Effective Portion Reclassified ​ Effective Portion Recognized in ​ ​ From AOCI to Earnings ​ Other Comprehensive Income (Loss) ​ ​ Fiscal Year Ended ​ Fiscal Year Ended ​ ​ December 26, ​ December 27, ​ December 28, ​ December 26, ​ December 27, ​ December 28, (in thousands) 2019 2018 2017 2019 2018 2017 Interest rate cap (cash flow hedge) ​ $ — ​ $ — ​ $ — ​ $ (379) ​ $ 391 ​ $ (381) Interest rate swaps (cash flow hedges) ​ $ — ​ $ — ​ $ — ​ $ — ​ $ — ​ $ —</t>
  </si>
  <si>
    <t>Commitments and Contingencies (Tables)</t>
  </si>
  <si>
    <t>Schedule of supplemental balance sheet information related to operating leases</t>
  </si>
  <si>
    <t>​ ​ ​ ​ ​ ​ ​ ​ ​ ​ ​ As of in thousands, except lease term and discount rate ​ Classification ​ December 26, 2019 Assets ​ ​ ​ ​ ​ Building ​ Right-of-use assets ​ $ 808,989 Equipment ​ Right-of-use assets ​ ​ 7,322 Land ​ Right-of-use assets ​ ​ 2,378 Software ​ Right-of-use assets ​ ​ 3,567 Total operating lease assets ​ ​ ​ $ 822,256 Liabilities ​ ​ ​ ​ Current ​ ​ ​ ​ Building ​ Current portion of lease liabilities ​ $ 67,500 Equipment ​ Current portion of lease liabilities ​ ​ 3,758 Land ​ Current portion of lease liabilities ​ ​ 170 Software ​ Current portion of lease liabilities ​ ​ 3,164 Total current operating lease liabilities ​ ​ ​ ​ 74,592 Noncurrent ​ ​ ​ ​ ​ Building ​ Lease liabilities ​ ​ 837,510 Equipment ​ Lease liabilities ​ ​ 3,902 Land ​ Lease liabilities ​ ​ 2,357 Software ​ Lease liabilities ​ ​ 500 Total noncurrent operating lease liabilities ​ ​ ​ ​ 844,269 Total operating lease liabilities ​ ​ ​ $ 918,861 ​ ​ ​ ​ ​ ​ Weighted-average remaining lease term ​ ​ ​ 10 years Weighted-average discount rate ​ ​ ​ ​ 5.3%</t>
  </si>
  <si>
    <t>Schedule of components of lease expense</t>
  </si>
  <si>
    <t>​ ​ ​ ​ ​ ​ ​ ​ ​ ​ Fiscal Year Ended in thousands ​ Classification ​ December 26, 2019 Operating lease cost (1) ​ Selling and store operating ​ $ 116,623 Sublease income ​ Selling and store operating ​ (2,414) Total lease cost ​ ​ ​ $ 114,209 (1) Includes variable lease costs, which are immaterial.</t>
  </si>
  <si>
    <t>Schedule of future minimum lease payments under non cancelable operating leases</t>
  </si>
  <si>
    <t xml:space="preserve">​ ​ ​ ​ ​ in thousands Amount 2020 ​ $ 122,303 2021 ​ 127,449 2022 ​ 120,091 2023 ​ 116,505 2024 ​ 113,019 Thereafter ​ 622,954 Total minimum lease payments (2) ​ $ 1,222,321 Less: amount of lease payments representing interest ​ ​ 303,460 Present value of future minimum lease payments ​ ​ 918,861 Less: current obligations under leases ​ ​ 74,592 Long-term lease obligations ​ $ 844,269 (2) Future lease payments exclude approximately $165.8 million of legally binding minimum lease payments for operating leases signed but not yet commenced. </t>
  </si>
  <si>
    <t>Debt (Tables)</t>
  </si>
  <si>
    <t>Schedule of Long Term Debt</t>
  </si>
  <si>
    <t>​ ​ ​ ​ ​ ​ ​ ​ ​ ​ ​ ​ ​ ​ ​ ​ ​ ​ Interest Rate Per ​ ​ ​ ​ ​ ​ ​ ​ ​ ​ Annum at ​ ​ ​ ​ ​ ​ ​ ​ Maturity ​ December 26, ​ December 26, ​ December 27, ​ ​ Date ​ 2019 ​ 2019 ​ 2018 Credit Facilities: ​ ​ UBS Facility Term Loan B September 30, 2023 4.77 % Variable ​ $ 145,500 ​ $ 149,000 Wells Facility Revolving Line of Credit September 30, 2021 4.25 % Variable ​ ​ — ​ ​ — Total secured debt ​ ​ 145,500 ​ ​ 149,000 Less: current maturities ​ — ​ 3,500 Long-term debt maturities ​ 145,500 ​ 145,500 Less: unamortized discount and debt issuance costs ​ 2,894 ​ 3,666 Total long-term debt ​ $ 142,606 ​ $ 141,834</t>
  </si>
  <si>
    <t>Schedule of fair value debt</t>
  </si>
  <si>
    <t>​ ​ ​ ​ ​ ​ ​ ​ ​ December 26, December 27, in thousands ​ 2019 ​ 2018 Total debt at par value ​ $ 145,500 ​ $ 149,000 Less: unamortized discount and debt issuance costs ​ 2,894 ​ 3,666 Net carrying amount ​ $ 142,606 ​ $ 145,334 Fair value ​ $ 145,136 ​ $ 147,883</t>
  </si>
  <si>
    <t>Stockholders' Equity (Tables)</t>
  </si>
  <si>
    <t>Schedule of assumptions used to estimate the fair value of stock option awards granted</t>
  </si>
  <si>
    <t xml:space="preserve">​ ​ ​ ​ ​ ​ ​ ​ ​ ​ Fiscal Year Ended Fiscal Year Ended Fiscal Year Ended ​ ​ December 26, ​ December 27, ​ December 28, ​ ​ 2019 ​ 2018 ​ 2017 Risk-free interest rate 2.06 % 3.05 % 2.06 % Expected volatility 45 % 42 % 39 % Expected life (in years) 6.68 6.29 6.50 ​ Dividend yield ​ — % — % — % </t>
  </si>
  <si>
    <t>Schedule of changes in all stock options</t>
  </si>
  <si>
    <t>​ ​ ​ ​ ​ ​ ​ ​ ​ ​ ​ ​ ​ ​ ​ ​ ​ ​ ​ ​ ​ ​ Weighted ​ ​ ​ ​ ​ ​ ​ ​ ​ Weighted ​ Average Fair ​ ​ ​ ​ Weighted ​ Options ​ Average ​ Value/Share of ​ ​ ​ ​ Average ​ Exercisable ​ Exercise Price ​ Options ​ ​ ​ ​ Exercise ​ at End ​ of Exercisable ​ Granted During ​ ​ Options ​ Price ​ of Year ​ Options ​ the Year Outstanding at December 29, 2016 11,979,111 ​ $ 5.34 8,151,056 ​ $ 4.20 ​ $ — Granted 1,339,668 ​ 21.68 — ​ — ​ 9.20 Exercised (1,828,339) ​ 4.85 — ​ — ​ — Forfeited or expired (236,354) ​ 9.17 — ​ — ​ — Outstanding at December 28, 2017 11,254,086 ​ 7.28 7,448,532 ​ 4.52 ​ — Granted 926,775 ​ 34.07 — ​ — ​ 15.63 Exercised (2,069,195) ​ 5.09 — ​ — ​ — Forfeited or expired (258,838) ​ 13.12 — ​ — ​ — Outstanding at December 27, 2018 9,852,828 ​ 10.11 6,409,257 ​ 5.21 ​ — Granted 157,904 ​ 42.42 — ​ — ​ 20.38 Exercised (3,740,749) ​ 5.03 — ​ — ​ — Forfeited or expired (232,904) ​ 21.97 — ​ — ​ — Outstanding at December 26, 2019 6,037,079 ​ $ 13.64 3,673,657 ​ $ 8.25 ​ $ —</t>
  </si>
  <si>
    <t>Earnings Per Share (Tables)</t>
  </si>
  <si>
    <t>Schedule of computation of basic and diluted earnings per share</t>
  </si>
  <si>
    <t>​ ​ ​ ​ ​ ​ ​ ​ ​ ​ ​ ​ Fiscal Year Ended Fiscal Year Ended Fiscal Year Ended ​ ​ December 26, ​ December 27, ​ December 28, in thousands, except per share data ​ 2019 ​ 2018 ​ 2017 Net income ​ $ 150,631 ​ $ 116,187 ​ $ 102,788 Basic weighted average shares outstanding ​ 99,435 ​ 96,770 ​ 90,951 Dilutive effect of share based awards ​ 5,527 ​ 7,791 ​ 8,709 Diluted weighted average shares outstanding ​ 104,962 ​ 104,561 ​ 99,660 Basic earnings per share ​ $ 1.51 ​ $ 1.20 ​ $ 1.13 Diluted earnings per share ​ $ 1.44 ​ $ 1.11 ​ $ 1.03</t>
  </si>
  <si>
    <t>Schedule of awards excluded from computation</t>
  </si>
  <si>
    <t>​ ​ ​ ​ ​ ​ ​ ​ Fiscal Year Ended Fiscal Year Ended Fiscal Year Ended ​ December 26, ​ December 27, ​ December 28, in thousands 2019 ​ 2018 ​ 2017 Stock options 971 298 849</t>
  </si>
  <si>
    <t>Selected Quarterly Financial Information (unaudited) (Tables)</t>
  </si>
  <si>
    <t>Quarterly Financial Information [Table Text Block]</t>
  </si>
  <si>
    <t>​ ​ ​ ​ ​ ​ ​ ​ ​ ​ ​ ​ ​ ​ ​ ​ Fiscal 2019 (in thousands, except per share data) ​ First Quarter ​ Second Quarter ​ Third Quarter ​ Fourth Quarter Net sales ​ $ 477,050 ​ $ 520,311 ​ $ 521,093 ​ $ 527,002 Gross profit ​ ​ 201,374 ​ ​ 217,823 ​ ​ 213,788 ​ ​ 230,029 Net income ​ ​ 30,720 ​ ​ 43,596 ​ ​ 40,974 ​ ​ 35,341 Basic earnings per share ​ ​ 0.31 ​ ​ 0.44 ​ ​ 0.41 ​ ​ 0.35 Diluted earnings per share ​ ​ 0.29 ​ ​ 0.42 ​ ​ 0.39 ​ ​ 0.34 ​ ​ ​ ​ ​ ​ ​ ​ ​ ​ ​ ​ ​ ​ ​ ​ Fiscal 2018 (in thousands, except per share data) ​ First Quarter ​ Second Quarter ​ Third Quarter ​ Fourth Quarter Net sales ​ $ 402,948 ​ $ 434,279 ​ $ 435,882 ​ $ 436,739 Gross profit ​ ​ 165,386 ​ ​ 177,638 ​ ​ 178,226 ​ ​ 181,018 Net income ​ ​ 31,871 ​ ​ 39,846 ​ ​ 26,568 ​ ​ 17,902 Basic earnings per share ​ ​ 0.33 ​ ​ 0.41 ​ ​ 0.27 ​ ​ 0.18 Diluted earnings per share ​ ​ 0.30 ​ ​ 0.38 ​ ​ 0.25 ​ ​ 0.17</t>
  </si>
  <si>
    <t>Summary of Significant Accounting Policies (Details) ft² in Thousands</t>
  </si>
  <si>
    <t>Apr. 24, 2017</t>
  </si>
  <si>
    <t>Dec. 26, 2019ft²facilitysegmentstate</t>
  </si>
  <si>
    <t>Real Estate Properties [Line Items]</t>
  </si>
  <si>
    <t>Number of reportable segments | segment</t>
  </si>
  <si>
    <t>Number of states with facilities | state</t>
  </si>
  <si>
    <t>Number of distribution centers</t>
  </si>
  <si>
    <t>Fiscal year period</t>
  </si>
  <si>
    <t>364 days</t>
  </si>
  <si>
    <t>Fiscal quarter period</t>
  </si>
  <si>
    <t>91 days</t>
  </si>
  <si>
    <t>Stock split conversion ratio</t>
  </si>
  <si>
    <t>Minimum</t>
  </si>
  <si>
    <t>Maximum</t>
  </si>
  <si>
    <t>371 days</t>
  </si>
  <si>
    <t>Warehouse Format Store [Member]</t>
  </si>
  <si>
    <t>Number of stores</t>
  </si>
  <si>
    <t>Area of facility | ft²</t>
  </si>
  <si>
    <t>Small Format Store [Member]</t>
  </si>
  <si>
    <t>Summary of Significant Accounting Policies - Receivables and Assets (Details) - USD ($) $ in Thousands</t>
  </si>
  <si>
    <t>1 Months Ended</t>
  </si>
  <si>
    <t>11 Months Ended</t>
  </si>
  <si>
    <t>Nov. 20, 2019</t>
  </si>
  <si>
    <t>Receivables, Net, Current [Abstract]</t>
  </si>
  <si>
    <t>Allowance for doubtful accounts</t>
  </si>
  <si>
    <t>Tariff recoveries receivable</t>
  </si>
  <si>
    <t>Reduction to cost of sales related to tariff refunds</t>
  </si>
  <si>
    <t>Reduction to carrying cost of inventory related to tariff refunds</t>
  </si>
  <si>
    <t>Interest income earned on anticipated tariff recoveries</t>
  </si>
  <si>
    <t>Exposure from credit program</t>
  </si>
  <si>
    <t>Inventory Adjustments [Abstract]</t>
  </si>
  <si>
    <t>Inventory valuation reserves</t>
  </si>
  <si>
    <t>Property, Plant and Equipment, Gross [Abstract]</t>
  </si>
  <si>
    <t>Useful life, fixed assets</t>
  </si>
  <si>
    <t>25 years</t>
  </si>
  <si>
    <t>Vendor Relationships</t>
  </si>
  <si>
    <t>Intangible Assets, Net (Including Goodwill) [Abstract]</t>
  </si>
  <si>
    <t>Useful life, intangible assets</t>
  </si>
  <si>
    <t>10 years</t>
  </si>
  <si>
    <t>Receivables collection period</t>
  </si>
  <si>
    <t>5 days</t>
  </si>
  <si>
    <t>Maximum | Furniture, fixtures and equipment</t>
  </si>
  <si>
    <t>7 years</t>
  </si>
  <si>
    <t>Maximum | Computer software and hardware</t>
  </si>
  <si>
    <t>3 days</t>
  </si>
  <si>
    <t>Minimum | Furniture, fixtures and equipment</t>
  </si>
  <si>
    <t>2 years</t>
  </si>
  <si>
    <t>Minimum | Leasehold improvements</t>
  </si>
  <si>
    <t>Minimum | Computer software and hardware</t>
  </si>
  <si>
    <t>3 years</t>
  </si>
  <si>
    <t>Summary of Significant Accounting Policies - Insurance and Derivatives (Details) $ in Millions</t>
  </si>
  <si>
    <t>Dec. 26, 2019USD ($)</t>
  </si>
  <si>
    <t>Insurance Loss Reserves [Abstract]</t>
  </si>
  <si>
    <t>Maximum loss before additional coverage applies</t>
  </si>
  <si>
    <t>Summary of Significant Accounting Policies - Revenues, Advertising and Pre-Opening (Details) - USD ($) $ / shares in Units, $ in Thousands</t>
  </si>
  <si>
    <t>May 02, 2017</t>
  </si>
  <si>
    <t>Number of days customer may return merchandise</t>
  </si>
  <si>
    <t>90 days</t>
  </si>
  <si>
    <t>Gift card breakage income</t>
  </si>
  <si>
    <t>Loyalty program award, as a percentage of selling price</t>
  </si>
  <si>
    <t>1.00%</t>
  </si>
  <si>
    <t>Loyalty program breakage income</t>
  </si>
  <si>
    <t>Allowance for sales returns</t>
  </si>
  <si>
    <t>Marketing and Advertising Expense [Abstract]</t>
  </si>
  <si>
    <t>Advertising expense</t>
  </si>
  <si>
    <t>Pre-opening expenses</t>
  </si>
  <si>
    <t>Gain (Loss) on Extinguishment of Debt [Abstract]</t>
  </si>
  <si>
    <t>Period prior to store opening or relocation that pre-opening expenses begin</t>
  </si>
  <si>
    <t>6 months</t>
  </si>
  <si>
    <t>3 months</t>
  </si>
  <si>
    <t>Summary of Significant Accounting Policies - SBC (Details)</t>
  </si>
  <si>
    <t>Dec. 26, 2019segment</t>
  </si>
  <si>
    <t>Number of reportable segments</t>
  </si>
  <si>
    <t>Number of operating segments</t>
  </si>
  <si>
    <t>Stock options</t>
  </si>
  <si>
    <t>Dividend yield</t>
  </si>
  <si>
    <t>0.00%</t>
  </si>
  <si>
    <t>Stock options | Maximum</t>
  </si>
  <si>
    <t>Period of vesting provision</t>
  </si>
  <si>
    <t>5 years</t>
  </si>
  <si>
    <t>Stock options | Minimum</t>
  </si>
  <si>
    <t>1 year</t>
  </si>
  <si>
    <t>Summary of Significant Accounting Policies - Recent Accounting Pronouncements (Details) - USD ($) $ in Thousands</t>
  </si>
  <si>
    <t>New Accounting Pronouncements or Change in Accounting Principle [Line Items]</t>
  </si>
  <si>
    <t>Accounting Standards Update 2014-09 [Member] | Difference between Revenue Guidance in Effect before and after Topic 606 [Member]</t>
  </si>
  <si>
    <t>Restatement Adjustment [Member] | Accounting Standards Update 2016-02 [Member]</t>
  </si>
  <si>
    <t>Revenues (Details) $ in Thousands</t>
  </si>
  <si>
    <t>3 Months Ended</t>
  </si>
  <si>
    <t>Sep. 26, 2019USD ($)</t>
  </si>
  <si>
    <t>Jun. 27, 2019USD ($)</t>
  </si>
  <si>
    <t>Mar. 28, 2019USD ($)</t>
  </si>
  <si>
    <t>Dec. 27, 2018USD ($)</t>
  </si>
  <si>
    <t>Sep. 27, 2018USD ($)</t>
  </si>
  <si>
    <t>Jun. 28, 2018USD ($)</t>
  </si>
  <si>
    <t>Mar. 29, 2018USD ($)</t>
  </si>
  <si>
    <t>Dec. 26, 2019USD ($)segment</t>
  </si>
  <si>
    <t>Dec. 28, 2017USD ($)</t>
  </si>
  <si>
    <t>Disaggregation of Revenue [Line Items]</t>
  </si>
  <si>
    <t>Number of operating segments | segment</t>
  </si>
  <si>
    <t>Calculated under Revenue Guidance in Effect before Topic 606 [Member]</t>
  </si>
  <si>
    <t>Revenue from Contract with Customer, Product and Service Benchmark [Member] | Product Concentration Risk [Member]</t>
  </si>
  <si>
    <t>% of Net Sales</t>
  </si>
  <si>
    <t>100.00%</t>
  </si>
  <si>
    <t>Revenue from Contract with Customer, Product and Service Benchmark [Member] | Product Concentration Risk [Member] | Calculated under Revenue Guidance in Effect before Topic 606 [Member]</t>
  </si>
  <si>
    <t>Tile</t>
  </si>
  <si>
    <t>Tile | Calculated under Revenue Guidance in Effect before Topic 606 [Member]</t>
  </si>
  <si>
    <t>Tile | Revenue from Contract with Customer, Product and Service Benchmark [Member] | Product Concentration Risk [Member]</t>
  </si>
  <si>
    <t>26.00%</t>
  </si>
  <si>
    <t>27.00%</t>
  </si>
  <si>
    <t>Tile | Revenue from Contract with Customer, Product and Service Benchmark [Member] | Product Concentration Risk [Member] | Calculated under Revenue Guidance in Effect before Topic 606 [Member]</t>
  </si>
  <si>
    <t>30.00%</t>
  </si>
  <si>
    <t>Laminate Luxury Vinyl Plank</t>
  </si>
  <si>
    <t>Laminate Luxury Vinyl Plank | Calculated under Revenue Guidance in Effect before Topic 606 [Member]</t>
  </si>
  <si>
    <t>Laminate Luxury Vinyl Plank | Revenue from Contract with Customer, Product and Service Benchmark [Member] | Product Concentration Risk [Member]</t>
  </si>
  <si>
    <t>22.00%</t>
  </si>
  <si>
    <t>18.00%</t>
  </si>
  <si>
    <t>Laminate Luxury Vinyl Plank | Revenue from Contract with Customer, Product and Service Benchmark [Member] | Product Concentration Risk [Member] | Calculated under Revenue Guidance in Effect before Topic 606 [Member]</t>
  </si>
  <si>
    <t>15.00%</t>
  </si>
  <si>
    <t>Decorative Accessories</t>
  </si>
  <si>
    <t>Decorative Accessories | Calculated under Revenue Guidance in Effect before Topic 606 [Member]</t>
  </si>
  <si>
    <t>Decorative Accessories | Revenue from Contract with Customer, Product and Service Benchmark [Member] | Product Concentration Risk [Member]</t>
  </si>
  <si>
    <t>19.00%</t>
  </si>
  <si>
    <t>Decorative Accessories | Revenue from Contract with Customer, Product and Service Benchmark [Member] | Product Concentration Risk [Member] | Calculated under Revenue Guidance in Effect before Topic 606 [Member]</t>
  </si>
  <si>
    <t>Installation Materials And Tools</t>
  </si>
  <si>
    <t>Installation Materials And Tools | Calculated under Revenue Guidance in Effect before Topic 606 [Member]</t>
  </si>
  <si>
    <t>Installation Materials And Tools | Revenue from Contract with Customer, Product and Service Benchmark [Member] | Product Concentration Risk [Member]</t>
  </si>
  <si>
    <t>17.00%</t>
  </si>
  <si>
    <t>16.00%</t>
  </si>
  <si>
    <t>Installation Materials And Tools | Revenue from Contract with Customer, Product and Service Benchmark [Member] | Product Concentration Risk [Member] | Calculated under Revenue Guidance in Effect before Topic 606 [Member]</t>
  </si>
  <si>
    <t>Wood</t>
  </si>
  <si>
    <t>Wood | Calculated under Revenue Guidance in Effect before Topic 606 [Member]</t>
  </si>
  <si>
    <t>Wood | Revenue from Contract with Customer, Product and Service Benchmark [Member] | Product Concentration Risk [Member]</t>
  </si>
  <si>
    <t>10.00%</t>
  </si>
  <si>
    <t>12.00%</t>
  </si>
  <si>
    <t>Wood | Revenue from Contract with Customer, Product and Service Benchmark [Member] | Product Concentration Risk [Member] | Calculated under Revenue Guidance in Effect before Topic 606 [Member]</t>
  </si>
  <si>
    <t>Natural Stone</t>
  </si>
  <si>
    <t>Natural Stone | Calculated under Revenue Guidance in Effect before Topic 606 [Member]</t>
  </si>
  <si>
    <t>Natural Stone | Revenue from Contract with Customer, Product and Service Benchmark [Member] | Product Concentration Risk [Member]</t>
  </si>
  <si>
    <t>6.00%</t>
  </si>
  <si>
    <t>7.00%</t>
  </si>
  <si>
    <t>Natural Stone | Revenue from Contract with Customer, Product and Service Benchmark [Member] | Product Concentration Risk [Member] | Calculated under Revenue Guidance in Effect before Topic 606 [Member]</t>
  </si>
  <si>
    <t>8.00%</t>
  </si>
  <si>
    <t>Other</t>
  </si>
  <si>
    <t>Other | Calculated under Revenue Guidance in Effect before Topic 606 [Member]</t>
  </si>
  <si>
    <t>Other | Revenue from Contract with Customer, Product and Service Benchmark [Member] | Product Concentration Risk [Member]</t>
  </si>
  <si>
    <t>Accrued Expenses and Other Current Liabilities (Details) - USD ($) $ in Thousands</t>
  </si>
  <si>
    <t>Accrued incentive compensation</t>
  </si>
  <si>
    <t>Sales tax payable</t>
  </si>
  <si>
    <t>Accrued construction in progress new store</t>
  </si>
  <si>
    <t>Insurance reserve - incurred but not reported</t>
  </si>
  <si>
    <t>Wages and payroll tax payable</t>
  </si>
  <si>
    <t>Accrued loyalty program liability</t>
  </si>
  <si>
    <t>Fixed Assets (Details) - USD ($) $ in Thousands</t>
  </si>
  <si>
    <t>Property, Plant and Equipment [Line Items]</t>
  </si>
  <si>
    <t>Fixed assets, at cost</t>
  </si>
  <si>
    <t>Less: accumulated depreciation and amortization</t>
  </si>
  <si>
    <t>Furniture, fixtures and equipment</t>
  </si>
  <si>
    <t>Leasehold improvements</t>
  </si>
  <si>
    <t>Computer software and hardware</t>
  </si>
  <si>
    <t>Land [Member]</t>
  </si>
  <si>
    <t>Intangible Assets (Details) - USD ($) $ in Thousands</t>
  </si>
  <si>
    <t>Intangible Assets [Line Items]</t>
  </si>
  <si>
    <t>Accumulated Amortization</t>
  </si>
  <si>
    <t>Amortization of Intangible Assets</t>
  </si>
  <si>
    <t>Trade Names</t>
  </si>
  <si>
    <t>Gross Carrying Amount</t>
  </si>
  <si>
    <t>Estimated amortization, 2020</t>
  </si>
  <si>
    <t>Income Taxes - Provision (Details) - USD ($) $ in Thousands</t>
  </si>
  <si>
    <t>Current (benefit) expense:</t>
  </si>
  <si>
    <t>Federal</t>
  </si>
  <si>
    <t>State</t>
  </si>
  <si>
    <t>Total current (benefit) expense</t>
  </si>
  <si>
    <t>Deferred (benefit)/expense:</t>
  </si>
  <si>
    <t>Total deferred (benefit)/expense</t>
  </si>
  <si>
    <t>Provision for income taxes</t>
  </si>
  <si>
    <t>Income Taxes - Effective rate reconciliation (Details) - USD ($) $ in Thousands</t>
  </si>
  <si>
    <t>Income Taxes [Line Items]</t>
  </si>
  <si>
    <t>Federal statutory tax rate (as a percent)</t>
  </si>
  <si>
    <t>21.00%</t>
  </si>
  <si>
    <t>35.00%</t>
  </si>
  <si>
    <t>Computed expected provision at statutory rate</t>
  </si>
  <si>
    <t>State income taxes, net of federal income tax benefit</t>
  </si>
  <si>
    <t>Excess tax benefit related to options exercised</t>
  </si>
  <si>
    <t>Total permanent differences</t>
  </si>
  <si>
    <t>Change in U.S. tax rate</t>
  </si>
  <si>
    <t>Provision to return</t>
  </si>
  <si>
    <t>Federal tax credits</t>
  </si>
  <si>
    <t>State and Local Jurisdiction [Member]</t>
  </si>
  <si>
    <t>Income Taxes - Tax Cuts and Jobs Act (Details) - USD ($) $ in Thousands</t>
  </si>
  <si>
    <t>Effect of Tax Cuts and Jobs Act [Abstract]</t>
  </si>
  <si>
    <t>Provisional amount related to Tax Cuts and Jobs Act of 2017</t>
  </si>
  <si>
    <t>Adjustment to provisional amount</t>
  </si>
  <si>
    <t>Decrease in effective tax rate, as a percent</t>
  </si>
  <si>
    <t>Income Taxes - Deferred Tax Assets and Liabilities (Details) - USD ($) $ in Thousands</t>
  </si>
  <si>
    <t>Components of Deferred Tax Assets [Abstract]</t>
  </si>
  <si>
    <t>Accruals not currently deductible for tax purposes</t>
  </si>
  <si>
    <t>Inventories</t>
  </si>
  <si>
    <t>Stock based compensation</t>
  </si>
  <si>
    <t>Other intangibles</t>
  </si>
  <si>
    <t>Gift card liability</t>
  </si>
  <si>
    <t>Litigation accrual</t>
  </si>
  <si>
    <t>Total deferred tax assets</t>
  </si>
  <si>
    <t>Components of Deferred Tax Liabilities [Abstract]</t>
  </si>
  <si>
    <t>Intangible assets</t>
  </si>
  <si>
    <t>Fixed assets</t>
  </si>
  <si>
    <t>Right of use assets</t>
  </si>
  <si>
    <t>Total deferred tax liabilities</t>
  </si>
  <si>
    <t>Net deferred tax liabilities</t>
  </si>
  <si>
    <t>Income Taxes - Valuation and Unrecognized (Details) - USD ($) $ in Thousands</t>
  </si>
  <si>
    <t>State net operating losses</t>
  </si>
  <si>
    <t>Valuation allowance</t>
  </si>
  <si>
    <t>Unrecognized tax benefits</t>
  </si>
  <si>
    <t>Unrecognized tax benefits that would impact the effective tax rate</t>
  </si>
  <si>
    <t>Net operating losses available to reduce future income taxes</t>
  </si>
  <si>
    <t>Fair Value Measurements (Details) - Recurring - USD ($) $ in Thousands</t>
  </si>
  <si>
    <t>Designated as Hedging Instrument [Member]</t>
  </si>
  <si>
    <t>Fair Value, Assets and Liabilities Measured on Recurring and Nonrecurring Basis [Line Items]</t>
  </si>
  <si>
    <t>Interest rate cap</t>
  </si>
  <si>
    <t>Not Designated as Hedging Instrument [Member]</t>
  </si>
  <si>
    <t>Level 2 | Designated as Hedging Instrument [Member]</t>
  </si>
  <si>
    <t>Level 2 | Not Designated as Hedging Instrument [Member]</t>
  </si>
  <si>
    <t>Derivatives and Risk Management (Details) - USD ($) $ in Thousands</t>
  </si>
  <si>
    <t>Derivative [Line Items]</t>
  </si>
  <si>
    <t>Notional amount</t>
  </si>
  <si>
    <t>Derivative Asset, Noncurrent</t>
  </si>
  <si>
    <t>AOCI, Net of Tax</t>
  </si>
  <si>
    <t>Interest Rate Cap</t>
  </si>
  <si>
    <t>Derivative Instruments, Gain (Loss) Recognized in Other Comprehensive Income (Loss), Effective Portion, Net [Abstract]</t>
  </si>
  <si>
    <t>Gain (loss) recognition in other comprehensive income (loss), effective portion</t>
  </si>
  <si>
    <t>Designated as Hedging Instrument [Member] | Interest Rate Cap</t>
  </si>
  <si>
    <t>Not Designated as Hedging Instrument [Member] | Interest Rate Cap</t>
  </si>
  <si>
    <t>Commitments and Contingencies - Lease costs (Details) $ in Thousands</t>
  </si>
  <si>
    <t>Dec. 26, 2019USD ($)item</t>
  </si>
  <si>
    <t>Lease Commitments</t>
  </si>
  <si>
    <t>Lease, Practical Expedients, Package [true false]</t>
  </si>
  <si>
    <t>Operating lease liability</t>
  </si>
  <si>
    <t>Lease, Practical Expedient, Lessor Single Lease Component [true false]</t>
  </si>
  <si>
    <t>Lease term for 1 particular lease</t>
  </si>
  <si>
    <t>20 years</t>
  </si>
  <si>
    <t>Number of leases with longer term | item</t>
  </si>
  <si>
    <t>Number of leases with variable payments | item</t>
  </si>
  <si>
    <t>Number of distribution centers subleased | item</t>
  </si>
  <si>
    <t>Weighted average remaining lease term</t>
  </si>
  <si>
    <t>Weighted average discount rate</t>
  </si>
  <si>
    <t>5.30%</t>
  </si>
  <si>
    <t>Lease, Cost [Abstract]</t>
  </si>
  <si>
    <t>Operating lease cost</t>
  </si>
  <si>
    <t>Operating lease, right-of-use asset impairment</t>
  </si>
  <si>
    <t>Sublease income</t>
  </si>
  <si>
    <t>Lease, Cost, Total</t>
  </si>
  <si>
    <t>Building [Member]</t>
  </si>
  <si>
    <t>Equipment [Member]</t>
  </si>
  <si>
    <t>Software and Software Development Costs [Member]</t>
  </si>
  <si>
    <t>Lease term</t>
  </si>
  <si>
    <t>15 years</t>
  </si>
  <si>
    <t>Accounting Standards Update 2016-02 [Member] | Restatement Adjustment [Member]</t>
  </si>
  <si>
    <t>Commitments and Contingencies - Lease Maturity (Details) $ in Thousands</t>
  </si>
  <si>
    <t>Lessee, Operating Lease, Liability, Payment, Due [Abstract]</t>
  </si>
  <si>
    <t>2020</t>
  </si>
  <si>
    <t>2021</t>
  </si>
  <si>
    <t>2022</t>
  </si>
  <si>
    <t>2023</t>
  </si>
  <si>
    <t>2024</t>
  </si>
  <si>
    <t>Thereafter</t>
  </si>
  <si>
    <t>Total minimum lease payments</t>
  </si>
  <si>
    <t>Amount representing interest</t>
  </si>
  <si>
    <t>Operating Lease, Liability, Total</t>
  </si>
  <si>
    <t>Long-term lease obligations</t>
  </si>
  <si>
    <t>Minimum lease payments for leases not yet commenced</t>
  </si>
  <si>
    <t>Cash paid during the period against operating lease liabilities</t>
  </si>
  <si>
    <t>Debt - Summary of Long-term Debt (Details) - USD ($) $ in Thousands</t>
  </si>
  <si>
    <t>Debt Instrument [Line Items]</t>
  </si>
  <si>
    <t>Total debt at par value</t>
  </si>
  <si>
    <t>Less: current maturities</t>
  </si>
  <si>
    <t>Long-term debt maturities</t>
  </si>
  <si>
    <t>Less: unamortized discount and debt issuance costs</t>
  </si>
  <si>
    <t>Total long-term debt</t>
  </si>
  <si>
    <t>Term Loan Facility</t>
  </si>
  <si>
    <t>Interest rate at end of period, as a percent</t>
  </si>
  <si>
    <t>4.77%</t>
  </si>
  <si>
    <t>Wells Facility Revolving Line of Credit</t>
  </si>
  <si>
    <t>4.25%</t>
  </si>
  <si>
    <t>Debt - Repayment (Details) - USD ($) $ / shares in Units, $ in Thousands</t>
  </si>
  <si>
    <t>Feb. 28, 2019</t>
  </si>
  <si>
    <t>Sep. 14, 2018</t>
  </si>
  <si>
    <t>May 29, 2018</t>
  </si>
  <si>
    <t>Nov. 20, 2017</t>
  </si>
  <si>
    <t>Jul. 25, 2017</t>
  </si>
  <si>
    <t>Share price</t>
  </si>
  <si>
    <t>Net proceeds</t>
  </si>
  <si>
    <t>Debt - Term Loan Facility (Details) - USD ($) $ in Thousands</t>
  </si>
  <si>
    <t>Term Loan Facility | Base Rate [Member]</t>
  </si>
  <si>
    <t>Variable interest rate (as a percent)</t>
  </si>
  <si>
    <t>1.50%</t>
  </si>
  <si>
    <t>Term Loan Facility | London Interbank Offered Rate (LIBOR) [Member]</t>
  </si>
  <si>
    <t>2.50%</t>
  </si>
  <si>
    <t>Term Loan Facility | One Month LIBOR</t>
  </si>
  <si>
    <t>Term Loan Facility | Federal Funds Rate [Member]</t>
  </si>
  <si>
    <t>0.50%</t>
  </si>
  <si>
    <t>Debt - ABL Facility (Details) - ABL Facility $ in Thousands</t>
  </si>
  <si>
    <t>Line of Credit Facility [Line Items]</t>
  </si>
  <si>
    <t>Borrowing capacity</t>
  </si>
  <si>
    <t>Eligible percent of trade receivables</t>
  </si>
  <si>
    <t>85.00%</t>
  </si>
  <si>
    <t>Available borrowing capacity</t>
  </si>
  <si>
    <t>Outstanding letters of credit</t>
  </si>
  <si>
    <t>Debt payment due in 2023</t>
  </si>
  <si>
    <t>Standby Letters of Credit [Member]</t>
  </si>
  <si>
    <t>Base Rate [Member] | Minimum</t>
  </si>
  <si>
    <t>0.25%</t>
  </si>
  <si>
    <t>Base Rate [Member] | Maximum</t>
  </si>
  <si>
    <t>London Interbank Offered Rate (LIBOR) [Member] | Minimum</t>
  </si>
  <si>
    <t>1.25%</t>
  </si>
  <si>
    <t>London Interbank Offered Rate (LIBOR) [Member] | Maximum</t>
  </si>
  <si>
    <t>Federal Funds Rate [Member]</t>
  </si>
  <si>
    <t>One Month LIBOR</t>
  </si>
  <si>
    <t>Debt - Covenants, Deferred Debt Issuance Cost And Original Issue Discount (Details) - USD ($) $ in Thousands</t>
  </si>
  <si>
    <t>Amortization expense</t>
  </si>
  <si>
    <t>ABL Facility</t>
  </si>
  <si>
    <t>Percentage usage of facility to trigger covenant</t>
  </si>
  <si>
    <t>90.00%</t>
  </si>
  <si>
    <t>Deferred debt issuance costs</t>
  </si>
  <si>
    <t>Prior Term Loan Facility And GCI Facility</t>
  </si>
  <si>
    <t>Debt - Fair Value of Debt (Details) - USD ($) $ in Thousands</t>
  </si>
  <si>
    <t>Net carrying amount</t>
  </si>
  <si>
    <t>Level 3</t>
  </si>
  <si>
    <t>Fair value</t>
  </si>
  <si>
    <t>Stockholders' Equity - Common Stock and Conversion Features (Details)</t>
  </si>
  <si>
    <t>Dec. 26, 2019item</t>
  </si>
  <si>
    <t>Conversion of Stock [Line Items]</t>
  </si>
  <si>
    <t>Number of classes of common stock</t>
  </si>
  <si>
    <t>Votes per share held</t>
  </si>
  <si>
    <t>Stockholders' Equity - Stock Incentive Plans (Details) - $ / shares</t>
  </si>
  <si>
    <t>Dec. 29, 2016</t>
  </si>
  <si>
    <t>Dec. 31, 2015</t>
  </si>
  <si>
    <t>Share-based Compensation Arrangement by Share-based Payment Award [Line Items]</t>
  </si>
  <si>
    <t>Number of options granted</t>
  </si>
  <si>
    <t>2011 Stock Option Plan</t>
  </si>
  <si>
    <t>Shares of stock authorized under the plan</t>
  </si>
  <si>
    <t>Shares available for grant</t>
  </si>
  <si>
    <t>2017 Plan</t>
  </si>
  <si>
    <t>Number of restricted shares granted</t>
  </si>
  <si>
    <t>Stockholders' Equity - Secondary Offerings (Details) - $ / shares</t>
  </si>
  <si>
    <t>Number of shares sold by stockholders</t>
  </si>
  <si>
    <t>Stockholders' Equity - Stock Options (Details) - USD ($) $ / shares in Units, $ in Thousands</t>
  </si>
  <si>
    <t>Options</t>
  </si>
  <si>
    <t>Outstanding at the beginning of period</t>
  </si>
  <si>
    <t>Granted</t>
  </si>
  <si>
    <t>Exercised</t>
  </si>
  <si>
    <t>Forfeited or expired</t>
  </si>
  <si>
    <t>Outstanding at the end of period</t>
  </si>
  <si>
    <t>Weighted Average Exercise Price</t>
  </si>
  <si>
    <t>Additional Disclosures</t>
  </si>
  <si>
    <t>Options Exercisable at End of Year</t>
  </si>
  <si>
    <t>Weighted Average Exercise Price of Exercisable Options</t>
  </si>
  <si>
    <t>Weighted Average Fair Value/Share of Options Granted During the Year</t>
  </si>
  <si>
    <t>Options exercised, intrinsic value</t>
  </si>
  <si>
    <t>Options outstanding, aggregate intrinsic value</t>
  </si>
  <si>
    <t>Options outstanding, weighted-average remaining contractual life</t>
  </si>
  <si>
    <t>5 years 4 months 24 days</t>
  </si>
  <si>
    <t>Options exercisable, aggregate intrinsic value</t>
  </si>
  <si>
    <t>Options exercisable, weighted-average remaining contractual life</t>
  </si>
  <si>
    <t>4 years</t>
  </si>
  <si>
    <t>Contractual term</t>
  </si>
  <si>
    <t>Fair Value Assumptions</t>
  </si>
  <si>
    <t>Risk free interest rate</t>
  </si>
  <si>
    <t>2.06%</t>
  </si>
  <si>
    <t>3.05%</t>
  </si>
  <si>
    <t>Expected volatility</t>
  </si>
  <si>
    <t>45.00%</t>
  </si>
  <si>
    <t>42.00%</t>
  </si>
  <si>
    <t>39.00%</t>
  </si>
  <si>
    <t>Expected life (in years)</t>
  </si>
  <si>
    <t>6 years 8 months 4 days</t>
  </si>
  <si>
    <t>6 years 3 months 14 days</t>
  </si>
  <si>
    <t>6 years 6 months</t>
  </si>
  <si>
    <t>Unrecognized compensation cost amount</t>
  </si>
  <si>
    <t>Unrecognized compensation cost period for recognition</t>
  </si>
  <si>
    <t>2 years 8 months 12 days</t>
  </si>
  <si>
    <t>Stockholders' Equity - Restricted Stock (Details) - Restricted Stock - USD ($) $ in Thousands</t>
  </si>
  <si>
    <t>Restricted Stock</t>
  </si>
  <si>
    <t>Aggregate fair value</t>
  </si>
  <si>
    <t>Shares outstanding</t>
  </si>
  <si>
    <t>2 years 10 months 24 days</t>
  </si>
  <si>
    <t>3 years 3 months 18 days</t>
  </si>
  <si>
    <t>Vesting on third anniversary</t>
  </si>
  <si>
    <t>Vesting percentage</t>
  </si>
  <si>
    <t>25.00%</t>
  </si>
  <si>
    <t>Vesting on fourth anniversary</t>
  </si>
  <si>
    <t>75.00%</t>
  </si>
  <si>
    <t>Stockholders' Equity - ESPP (Details) - USD ($) $ / shares in Units, $ in Thousands</t>
  </si>
  <si>
    <t>May 17, 2018</t>
  </si>
  <si>
    <t>Employee Stock Purchase Plan [Member]</t>
  </si>
  <si>
    <t>Fair market value measurement period</t>
  </si>
  <si>
    <t>Stock purchase plan, expense</t>
  </si>
  <si>
    <t>Employee Stock Purchase Plan [Member] | Minimum</t>
  </si>
  <si>
    <t>Purchase price, as a percentage of fair market value</t>
  </si>
  <si>
    <t>Employee Stock Purchase Plan [Member] | Class A Common Stock</t>
  </si>
  <si>
    <t>Earnings Per Share - Calculation (Details) - USD ($) $ / shares in Units, shares in Thousands, $ in Thousands</t>
  </si>
  <si>
    <t>Sep. 26, 2019</t>
  </si>
  <si>
    <t>Mar. 28, 2019</t>
  </si>
  <si>
    <t>Sep. 27, 2018</t>
  </si>
  <si>
    <t>Jun. 28, 2018</t>
  </si>
  <si>
    <t>Mar. 29, 2018</t>
  </si>
  <si>
    <t>Basic weighted average shares outstanding</t>
  </si>
  <si>
    <t>Dilutive effect of share based awards</t>
  </si>
  <si>
    <t>Diluted weighted average shares outstanding</t>
  </si>
  <si>
    <t>Earnings Per Share - Dilutive effects of share based awards (Details) - shares shares in Thousands</t>
  </si>
  <si>
    <t>Antidilutive Securities Excluded from Computation of Earnings Per Share [Line Items]</t>
  </si>
  <si>
    <t>Anti-dilutive shares excluded from the computation of diluted earnings (per share)</t>
  </si>
  <si>
    <t>Selected Quarterly Financial Information (unaudited) (Details) - USD ($) $ / shares in Units, $ in Thousands</t>
  </si>
  <si>
    <t>Gross Profit</t>
  </si>
  <si>
    <t>Subsequent Events (Details) - USD ($) $ in Millions</t>
  </si>
  <si>
    <t>Feb. 14, 2020</t>
  </si>
  <si>
    <t>Subsequent Event [Line Items]</t>
  </si>
  <si>
    <t>ABL Facility | Base Rate [Member] | Minimum</t>
  </si>
  <si>
    <t>ABL Facility | Base Rate [Member] | Maximum</t>
  </si>
  <si>
    <t>ABL Facility | London Interbank Offered Rate (LIBOR) [Member] | Minimum</t>
  </si>
  <si>
    <t>ABL Facility | London Interbank Offered Rate (LIBOR) [Member] | Maximum</t>
  </si>
  <si>
    <t>ABL Facility | Letter Of Credit Fees For Commercial Letters Of Credit [Member] | Minimum</t>
  </si>
  <si>
    <t>0.75%</t>
  </si>
  <si>
    <t>ABL Facility | Letter Of Credit Fees For Commercial Letters Of Credit [Member] | Maximum</t>
  </si>
  <si>
    <t>ABL Facility | One Month LIBOR</t>
  </si>
  <si>
    <t>ABL Facility | Federal Funds Rate [Member]</t>
  </si>
  <si>
    <t>Term Loan Facility | Base Rate [Member] | Minimum</t>
  </si>
  <si>
    <t>Term Loan Facility | Base Rate [Member] | Maximum</t>
  </si>
  <si>
    <t>1.75%</t>
  </si>
  <si>
    <t>Term Loan Facility | Eurodollar [Member] | Minimum</t>
  </si>
  <si>
    <t>Term Loan Facility | Eurodollar [Member] | Maximum</t>
  </si>
  <si>
    <t>2.75%</t>
  </si>
  <si>
    <t>Subsequent Event | ABL Facility</t>
  </si>
  <si>
    <t>Subsequent Event | ABL Facility | Base Rate [Member]</t>
  </si>
  <si>
    <t>Subsequent Event | ABL Facility | London Interbank Offered Rate (LIBOR) [Member]</t>
  </si>
  <si>
    <t>Variable rate floor (as a percent)</t>
  </si>
  <si>
    <t>Subsequent Event | ABL Facility | Letter Of Credit Fees For Commercial Letters Of Credit [Member]</t>
  </si>
  <si>
    <t>Subsequent Event | ABL Facility, Accordion Feature [Member]</t>
  </si>
  <si>
    <t>Subsequent Event | Term Loan Facility</t>
  </si>
  <si>
    <t>Subsequent Event | Term Loan Facility | Base Rate [Member] | Minimum</t>
  </si>
  <si>
    <t>Subsequent Event | Term Loan Facility | Base Rate [Member] | Maximum</t>
  </si>
  <si>
    <t>Subsequent Event | Term Loan Facility | Eurodollar [Member]</t>
  </si>
  <si>
    <t>Subsequent Event | Term Loan Facility | Eurodollar [Member] | Minimum</t>
  </si>
  <si>
    <t>2.00%</t>
  </si>
  <si>
    <t>Subsequent Event | Term Loan Facility | Eurodollar [Member] | Maximum</t>
  </si>
  <si>
    <t>2.25%</t>
  </si>
  <si>
    <t>Subsequent Event | Term Loan Facility With Accordion [Member]</t>
  </si>
  <si>
    <t>Borrowing capacity as percentage of EBITDA</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101580656</v>
      </c>
    </row>
    <row r="30" spans="1:4">
      <c r="A30" s="4" t="s">
        <v>52</v>
      </c>
      <c r="D30" s="6" t="n">
        <v>2.8</v>
      </c>
    </row>
    <row r="31" spans="1:4">
      <c r="A31" s="4" t="s">
        <v>53</v>
      </c>
      <c r="B31" s="4" t="s">
        <v>54</v>
      </c>
    </row>
    <row r="32" spans="1:4">
      <c r="A32" s="4" t="s">
        <v>55</v>
      </c>
      <c r="B32" s="4" t="s">
        <v>11</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63</v>
      </c>
    </row>
    <row r="2" spans="1:3">
      <c r="A2" s="3" t="s">
        <v>64</v>
      </c>
    </row>
    <row r="3" spans="1:3">
      <c r="A3" s="4" t="s">
        <v>65</v>
      </c>
      <c r="B3" s="7" t="n">
        <v>27037</v>
      </c>
      <c r="C3" s="7" t="n">
        <v>644</v>
      </c>
    </row>
    <row r="4" spans="1:3">
      <c r="A4" s="4" t="s">
        <v>66</v>
      </c>
      <c r="B4" s="5" t="n">
        <v>2868</v>
      </c>
      <c r="C4" s="5" t="n">
        <v>4324</v>
      </c>
    </row>
    <row r="5" spans="1:3">
      <c r="A5" s="4" t="s">
        <v>67</v>
      </c>
      <c r="B5" s="5" t="n">
        <v>69301</v>
      </c>
      <c r="C5" s="5" t="n">
        <v>67527</v>
      </c>
    </row>
    <row r="6" spans="1:3">
      <c r="A6" s="4" t="s">
        <v>68</v>
      </c>
      <c r="B6" s="5" t="n">
        <v>581865</v>
      </c>
      <c r="C6" s="5" t="n">
        <v>471014</v>
      </c>
    </row>
    <row r="7" spans="1:3">
      <c r="A7" s="4" t="s">
        <v>69</v>
      </c>
      <c r="B7" s="5" t="n">
        <v>20415</v>
      </c>
      <c r="C7" s="5" t="n">
        <v>15949</v>
      </c>
    </row>
    <row r="8" spans="1:3">
      <c r="A8" s="4" t="s">
        <v>70</v>
      </c>
      <c r="B8" s="5" t="n">
        <v>701486</v>
      </c>
      <c r="C8" s="5" t="n">
        <v>559458</v>
      </c>
    </row>
    <row r="9" spans="1:3">
      <c r="A9" s="4" t="s">
        <v>71</v>
      </c>
      <c r="B9" s="5" t="n">
        <v>456289</v>
      </c>
      <c r="C9" s="5" t="n">
        <v>328366</v>
      </c>
    </row>
    <row r="10" spans="1:3">
      <c r="A10" s="4" t="s">
        <v>72</v>
      </c>
      <c r="B10" s="5" t="n">
        <v>822256</v>
      </c>
    </row>
    <row r="11" spans="1:3">
      <c r="A11" s="4" t="s">
        <v>73</v>
      </c>
      <c r="B11" s="5" t="n">
        <v>109299</v>
      </c>
      <c r="C11" s="5" t="n">
        <v>109330</v>
      </c>
    </row>
    <row r="12" spans="1:3">
      <c r="A12" s="4" t="s">
        <v>74</v>
      </c>
      <c r="B12" s="5" t="n">
        <v>227447</v>
      </c>
      <c r="C12" s="5" t="n">
        <v>227447</v>
      </c>
    </row>
    <row r="13" spans="1:3">
      <c r="A13" s="4" t="s">
        <v>75</v>
      </c>
      <c r="B13" s="5" t="n">
        <v>7532</v>
      </c>
      <c r="C13" s="5" t="n">
        <v>9490</v>
      </c>
    </row>
    <row r="14" spans="1:3">
      <c r="A14" s="4" t="s">
        <v>76</v>
      </c>
      <c r="B14" s="5" t="n">
        <v>1622823</v>
      </c>
      <c r="C14" s="5" t="n">
        <v>674633</v>
      </c>
    </row>
    <row r="15" spans="1:3">
      <c r="A15" s="4" t="s">
        <v>77</v>
      </c>
      <c r="B15" s="5" t="n">
        <v>2324309</v>
      </c>
      <c r="C15" s="5" t="n">
        <v>1234091</v>
      </c>
    </row>
    <row r="16" spans="1:3">
      <c r="A16" s="3" t="s">
        <v>78</v>
      </c>
    </row>
    <row r="17" spans="1:3">
      <c r="A17" s="4" t="s">
        <v>79</v>
      </c>
      <c r="C17" s="5" t="n">
        <v>3500</v>
      </c>
    </row>
    <row r="18" spans="1:3">
      <c r="A18" s="4" t="s">
        <v>80</v>
      </c>
      <c r="B18" s="5" t="n">
        <v>74592</v>
      </c>
    </row>
    <row r="19" spans="1:3">
      <c r="A19" s="4" t="s">
        <v>81</v>
      </c>
      <c r="B19" s="5" t="n">
        <v>368459</v>
      </c>
      <c r="C19" s="5" t="n">
        <v>313503</v>
      </c>
    </row>
    <row r="20" spans="1:3">
      <c r="A20" s="4" t="s">
        <v>82</v>
      </c>
      <c r="B20" s="5" t="n">
        <v>102807</v>
      </c>
      <c r="C20" s="5" t="n">
        <v>82038</v>
      </c>
    </row>
    <row r="21" spans="1:3">
      <c r="A21" s="4" t="s">
        <v>83</v>
      </c>
      <c r="B21" s="5" t="n">
        <v>6683</v>
      </c>
      <c r="C21" s="5" t="n">
        <v>5244</v>
      </c>
    </row>
    <row r="22" spans="1:3">
      <c r="A22" s="4" t="s">
        <v>84</v>
      </c>
      <c r="B22" s="5" t="n">
        <v>552541</v>
      </c>
      <c r="C22" s="5" t="n">
        <v>404285</v>
      </c>
    </row>
    <row r="23" spans="1:3">
      <c r="A23" s="4" t="s">
        <v>85</v>
      </c>
      <c r="B23" s="5" t="n">
        <v>142606</v>
      </c>
      <c r="C23" s="5" t="n">
        <v>141834</v>
      </c>
    </row>
    <row r="24" spans="1:3">
      <c r="A24" s="4" t="s">
        <v>86</v>
      </c>
      <c r="C24" s="5" t="n">
        <v>36980</v>
      </c>
    </row>
    <row r="25" spans="1:3">
      <c r="A25" s="4" t="s">
        <v>87</v>
      </c>
      <c r="B25" s="5" t="n">
        <v>844269</v>
      </c>
    </row>
    <row r="26" spans="1:3">
      <c r="A26" s="4" t="s">
        <v>88</v>
      </c>
      <c r="B26" s="5" t="n">
        <v>18378</v>
      </c>
      <c r="C26" s="5" t="n">
        <v>26838</v>
      </c>
    </row>
    <row r="27" spans="1:3">
      <c r="A27" s="4" t="s">
        <v>89</v>
      </c>
      <c r="C27" s="5" t="n">
        <v>37295</v>
      </c>
    </row>
    <row r="28" spans="1:3">
      <c r="A28" s="4" t="s">
        <v>90</v>
      </c>
      <c r="B28" s="5" t="n">
        <v>2179</v>
      </c>
      <c r="C28" s="5" t="n">
        <v>2550</v>
      </c>
    </row>
    <row r="29" spans="1:3">
      <c r="A29" s="4" t="s">
        <v>91</v>
      </c>
      <c r="B29" s="5" t="n">
        <v>1007432</v>
      </c>
      <c r="C29" s="5" t="n">
        <v>245497</v>
      </c>
    </row>
    <row r="30" spans="1:3">
      <c r="A30" s="4" t="s">
        <v>92</v>
      </c>
      <c r="B30" s="5" t="n">
        <v>1559973</v>
      </c>
      <c r="C30" s="5" t="n">
        <v>649782</v>
      </c>
    </row>
    <row r="31" spans="1:3">
      <c r="A31" s="4" t="s">
        <v>93</v>
      </c>
      <c r="B31" s="4" t="s">
        <v>94</v>
      </c>
      <c r="C31" s="4" t="s">
        <v>94</v>
      </c>
    </row>
    <row r="32" spans="1:3">
      <c r="A32" s="3" t="s">
        <v>95</v>
      </c>
    </row>
    <row r="33" spans="1:3">
      <c r="A33" s="4" t="s">
        <v>96</v>
      </c>
      <c r="B33" s="5" t="n">
        <v>370413</v>
      </c>
      <c r="C33" s="5" t="n">
        <v>340462</v>
      </c>
    </row>
    <row r="34" spans="1:3">
      <c r="A34" s="4" t="s">
        <v>97</v>
      </c>
      <c r="B34" s="5" t="n">
        <v>-193</v>
      </c>
      <c r="C34" s="5" t="n">
        <v>186</v>
      </c>
    </row>
    <row r="35" spans="1:3">
      <c r="A35" s="4" t="s">
        <v>98</v>
      </c>
      <c r="B35" s="5" t="n">
        <v>394015</v>
      </c>
      <c r="C35" s="5" t="n">
        <v>243563</v>
      </c>
    </row>
    <row r="36" spans="1:3">
      <c r="A36" s="4" t="s">
        <v>99</v>
      </c>
      <c r="B36" s="5" t="n">
        <v>764336</v>
      </c>
      <c r="C36" s="5" t="n">
        <v>584309</v>
      </c>
    </row>
    <row r="37" spans="1:3">
      <c r="A37" s="4" t="s">
        <v>100</v>
      </c>
      <c r="B37" s="5" t="n">
        <v>2324309</v>
      </c>
      <c r="C37" s="5" t="n">
        <v>1234091</v>
      </c>
    </row>
    <row r="38" spans="1:3">
      <c r="A38" s="4" t="s">
        <v>101</v>
      </c>
    </row>
    <row r="39" spans="1:3">
      <c r="A39" s="3" t="s">
        <v>95</v>
      </c>
    </row>
    <row r="40" spans="1:3">
      <c r="A40" s="4" t="s">
        <v>102</v>
      </c>
      <c r="B40" s="7" t="n">
        <v>101</v>
      </c>
      <c r="C40" s="7"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1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25</v>
      </c>
      <c r="B17" s="4" t="s">
        <v>266</v>
      </c>
    </row>
    <row r="18" spans="1:2">
      <c r="A18" s="4" t="s">
        <v>267</v>
      </c>
      <c r="B18" s="4" t="s">
        <v>268</v>
      </c>
    </row>
    <row r="19" spans="1:2">
      <c r="A19" s="4" t="s">
        <v>221</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19</v>
      </c>
      <c r="B29" s="4" t="s">
        <v>288</v>
      </c>
    </row>
    <row r="30" spans="1:2">
      <c r="A30" s="4" t="s">
        <v>289</v>
      </c>
      <c r="B30" s="4" t="s">
        <v>290</v>
      </c>
    </row>
    <row r="31" spans="1:2">
      <c r="A31" s="4" t="s">
        <v>291</v>
      </c>
      <c r="B31"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3</v>
      </c>
    </row>
    <row r="2" spans="1:3">
      <c r="A2" s="3" t="s">
        <v>104</v>
      </c>
    </row>
    <row r="3" spans="1:3">
      <c r="A3" s="4" t="s">
        <v>105</v>
      </c>
      <c r="B3" s="8" t="n">
        <v>0.001</v>
      </c>
      <c r="C3" s="8" t="n">
        <v>0.001</v>
      </c>
    </row>
    <row r="4" spans="1:3">
      <c r="A4" s="4" t="s">
        <v>106</v>
      </c>
      <c r="B4" s="5" t="n">
        <v>10000000</v>
      </c>
      <c r="C4" s="5" t="n">
        <v>10000000</v>
      </c>
    </row>
    <row r="5" spans="1:3">
      <c r="A5" s="4" t="s">
        <v>107</v>
      </c>
      <c r="B5" s="5" t="n">
        <v>0</v>
      </c>
      <c r="C5" s="5" t="n">
        <v>0</v>
      </c>
    </row>
    <row r="6" spans="1:3">
      <c r="A6" s="4" t="s">
        <v>108</v>
      </c>
      <c r="B6" s="5" t="n">
        <v>0</v>
      </c>
      <c r="C6" s="5" t="n">
        <v>0</v>
      </c>
    </row>
    <row r="7" spans="1:3">
      <c r="A7" s="4" t="s">
        <v>101</v>
      </c>
    </row>
    <row r="8" spans="1:3">
      <c r="A8" s="3" t="s">
        <v>109</v>
      </c>
    </row>
    <row r="9" spans="1:3">
      <c r="A9" s="4" t="s">
        <v>110</v>
      </c>
      <c r="B9" s="8" t="n">
        <v>0.001</v>
      </c>
      <c r="C9" s="8" t="n">
        <v>0.001</v>
      </c>
    </row>
    <row r="10" spans="1:3">
      <c r="A10" s="4" t="s">
        <v>111</v>
      </c>
      <c r="B10" s="5" t="n">
        <v>450000000</v>
      </c>
      <c r="C10" s="5" t="n">
        <v>450000000</v>
      </c>
    </row>
    <row r="11" spans="1:3">
      <c r="A11" s="4" t="s">
        <v>112</v>
      </c>
      <c r="B11" s="5" t="n">
        <v>101457858</v>
      </c>
      <c r="C11" s="5" t="n">
        <v>97588539</v>
      </c>
    </row>
    <row r="12" spans="1:3">
      <c r="A12" s="4" t="s">
        <v>113</v>
      </c>
      <c r="B12" s="5" t="n">
        <v>101457858</v>
      </c>
      <c r="C12" s="5" t="n">
        <v>97588539</v>
      </c>
    </row>
    <row r="13" spans="1:3">
      <c r="A13" s="4" t="s">
        <v>114</v>
      </c>
    </row>
    <row r="14" spans="1:3">
      <c r="A14" s="3" t="s">
        <v>109</v>
      </c>
    </row>
    <row r="15" spans="1:3">
      <c r="A15" s="4" t="s">
        <v>110</v>
      </c>
      <c r="B15" s="8" t="n">
        <v>0.001</v>
      </c>
      <c r="C15" s="8" t="n">
        <v>0.001</v>
      </c>
    </row>
    <row r="16" spans="1:3">
      <c r="A16" s="4" t="s">
        <v>111</v>
      </c>
      <c r="B16" s="5" t="n">
        <v>10000000</v>
      </c>
      <c r="C16" s="5" t="n">
        <v>10000000</v>
      </c>
    </row>
    <row r="17" spans="1:3">
      <c r="A17" s="4" t="s">
        <v>112</v>
      </c>
      <c r="B17" s="5" t="n">
        <v>0</v>
      </c>
      <c r="C17" s="5" t="n">
        <v>0</v>
      </c>
    </row>
    <row r="18" spans="1:3">
      <c r="A18" s="4" t="s">
        <v>113</v>
      </c>
      <c r="B18" s="5" t="n">
        <v>0</v>
      </c>
      <c r="C18" s="5" t="n">
        <v>0</v>
      </c>
    </row>
    <row r="19" spans="1:3">
      <c r="A19" s="4" t="s">
        <v>115</v>
      </c>
    </row>
    <row r="20" spans="1:3">
      <c r="A20" s="3" t="s">
        <v>109</v>
      </c>
    </row>
    <row r="21" spans="1:3">
      <c r="A21" s="4" t="s">
        <v>110</v>
      </c>
      <c r="B21" s="8" t="n">
        <v>0.001</v>
      </c>
      <c r="C21" s="8" t="n">
        <v>0.001</v>
      </c>
    </row>
    <row r="22" spans="1:3">
      <c r="A22" s="4" t="s">
        <v>111</v>
      </c>
      <c r="B22" s="5" t="n">
        <v>30000000</v>
      </c>
      <c r="C22" s="5" t="n">
        <v>30000000</v>
      </c>
    </row>
    <row r="23" spans="1:3">
      <c r="A23" s="4" t="s">
        <v>112</v>
      </c>
      <c r="B23" s="5" t="n">
        <v>0</v>
      </c>
      <c r="C23" s="5" t="n">
        <v>0</v>
      </c>
    </row>
    <row r="24" spans="1:3">
      <c r="A24" s="4" t="s">
        <v>113</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14"/>
    <col customWidth="1" max="5" min="5" width="14"/>
  </cols>
  <sheetData>
    <row r="1" spans="1:5">
      <c r="A1" s="1" t="s">
        <v>351</v>
      </c>
      <c r="B1" s="2" t="s">
        <v>352</v>
      </c>
      <c r="C1" s="2" t="s">
        <v>353</v>
      </c>
      <c r="D1" s="2" t="s">
        <v>63</v>
      </c>
      <c r="E1" s="2" t="s">
        <v>117</v>
      </c>
    </row>
    <row r="2" spans="1:5">
      <c r="A2" s="3" t="s">
        <v>354</v>
      </c>
    </row>
    <row r="3" spans="1:5">
      <c r="A3" s="4" t="s">
        <v>355</v>
      </c>
      <c r="C3" s="5" t="n">
        <v>1</v>
      </c>
    </row>
    <row r="4" spans="1:5">
      <c r="A4" s="4" t="s">
        <v>356</v>
      </c>
      <c r="C4" s="5" t="n">
        <v>30</v>
      </c>
    </row>
    <row r="5" spans="1:5">
      <c r="A5" s="4" t="s">
        <v>357</v>
      </c>
      <c r="C5" s="5" t="n">
        <v>4</v>
      </c>
    </row>
    <row r="6" spans="1:5">
      <c r="A6" s="4" t="s">
        <v>358</v>
      </c>
      <c r="C6" s="4" t="s">
        <v>359</v>
      </c>
      <c r="D6" s="4" t="s">
        <v>359</v>
      </c>
      <c r="E6" s="4" t="s">
        <v>359</v>
      </c>
    </row>
    <row r="7" spans="1:5">
      <c r="A7" s="4" t="s">
        <v>360</v>
      </c>
      <c r="C7" s="4" t="s">
        <v>361</v>
      </c>
    </row>
    <row r="8" spans="1:5">
      <c r="A8" s="4" t="s">
        <v>362</v>
      </c>
      <c r="B8" s="10" t="n">
        <v>321.82</v>
      </c>
    </row>
    <row r="9" spans="1:5">
      <c r="A9" s="4" t="s">
        <v>363</v>
      </c>
    </row>
    <row r="10" spans="1:5">
      <c r="A10" s="3" t="s">
        <v>354</v>
      </c>
    </row>
    <row r="11" spans="1:5">
      <c r="A11" s="4" t="s">
        <v>358</v>
      </c>
      <c r="C11" s="4" t="s">
        <v>359</v>
      </c>
    </row>
    <row r="12" spans="1:5">
      <c r="A12" s="4" t="s">
        <v>364</v>
      </c>
    </row>
    <row r="13" spans="1:5">
      <c r="A13" s="3" t="s">
        <v>354</v>
      </c>
    </row>
    <row r="14" spans="1:5">
      <c r="A14" s="4" t="s">
        <v>358</v>
      </c>
      <c r="C14" s="4" t="s">
        <v>365</v>
      </c>
    </row>
    <row r="15" spans="1:5">
      <c r="A15" s="4" t="s">
        <v>366</v>
      </c>
    </row>
    <row r="16" spans="1:5">
      <c r="A16" s="3" t="s">
        <v>354</v>
      </c>
    </row>
    <row r="17" spans="1:5">
      <c r="A17" s="4" t="s">
        <v>367</v>
      </c>
      <c r="C17" s="5" t="n">
        <v>120</v>
      </c>
    </row>
    <row r="18" spans="1:5">
      <c r="A18" s="4" t="s">
        <v>368</v>
      </c>
      <c r="C18" s="5" t="n">
        <v>76</v>
      </c>
    </row>
    <row r="19" spans="1:5">
      <c r="A19" s="4" t="s">
        <v>369</v>
      </c>
    </row>
    <row r="20" spans="1:5">
      <c r="A20" s="3" t="s">
        <v>354</v>
      </c>
    </row>
    <row r="21" spans="1:5">
      <c r="A21" s="4" t="s">
        <v>367</v>
      </c>
      <c r="C21"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70</v>
      </c>
      <c r="B1" s="2" t="s">
        <v>371</v>
      </c>
      <c r="C1" s="2" t="s">
        <v>372</v>
      </c>
      <c r="D1" s="2" t="s">
        <v>1</v>
      </c>
    </row>
    <row r="2" spans="1:5">
      <c r="B2" s="2" t="s">
        <v>2</v>
      </c>
      <c r="C2" s="2" t="s">
        <v>373</v>
      </c>
      <c r="D2" s="2" t="s">
        <v>2</v>
      </c>
      <c r="E2" s="2" t="s">
        <v>63</v>
      </c>
    </row>
    <row r="3" spans="1:5">
      <c r="A3" s="3" t="s">
        <v>374</v>
      </c>
    </row>
    <row r="4" spans="1:5">
      <c r="A4" s="4" t="s">
        <v>375</v>
      </c>
      <c r="B4" s="7" t="n">
        <v>266</v>
      </c>
      <c r="D4" s="7" t="n">
        <v>266</v>
      </c>
      <c r="E4" s="7" t="n">
        <v>184</v>
      </c>
    </row>
    <row r="5" spans="1:5">
      <c r="A5" s="4" t="s">
        <v>376</v>
      </c>
      <c r="B5" s="5" t="n">
        <v>19300</v>
      </c>
      <c r="D5" s="5" t="n">
        <v>19300</v>
      </c>
    </row>
    <row r="6" spans="1:5">
      <c r="A6" s="4" t="s">
        <v>377</v>
      </c>
      <c r="B6" s="5" t="n">
        <v>3000</v>
      </c>
      <c r="C6" s="7" t="n">
        <v>11000</v>
      </c>
      <c r="D6" s="5" t="n">
        <v>14000</v>
      </c>
    </row>
    <row r="7" spans="1:5">
      <c r="A7" s="4" t="s">
        <v>378</v>
      </c>
      <c r="B7" s="5" t="n">
        <v>5000</v>
      </c>
      <c r="D7" s="5" t="n">
        <v>5000</v>
      </c>
    </row>
    <row r="8" spans="1:5">
      <c r="A8" s="4" t="s">
        <v>379</v>
      </c>
      <c r="D8" s="5" t="n">
        <v>300</v>
      </c>
    </row>
    <row r="9" spans="1:5">
      <c r="A9" s="4" t="s">
        <v>380</v>
      </c>
      <c r="B9" s="5" t="n">
        <v>1045</v>
      </c>
      <c r="D9" s="5" t="n">
        <v>1045</v>
      </c>
      <c r="E9" s="5" t="n">
        <v>251</v>
      </c>
    </row>
    <row r="10" spans="1:5">
      <c r="A10" s="3" t="s">
        <v>381</v>
      </c>
    </row>
    <row r="11" spans="1:5">
      <c r="A11" s="4" t="s">
        <v>382</v>
      </c>
      <c r="B11" s="7" t="n">
        <v>4468</v>
      </c>
      <c r="D11" s="7" t="n">
        <v>4468</v>
      </c>
      <c r="E11" s="7" t="n">
        <v>4265</v>
      </c>
    </row>
    <row r="12" spans="1:5">
      <c r="A12" s="3" t="s">
        <v>383</v>
      </c>
    </row>
    <row r="13" spans="1:5">
      <c r="A13" s="4" t="s">
        <v>384</v>
      </c>
      <c r="D13" s="4" t="s">
        <v>385</v>
      </c>
    </row>
    <row r="14" spans="1:5">
      <c r="A14" s="4" t="s">
        <v>386</v>
      </c>
    </row>
    <row r="15" spans="1:5">
      <c r="A15" s="3" t="s">
        <v>387</v>
      </c>
    </row>
    <row r="16" spans="1:5">
      <c r="A16" s="4" t="s">
        <v>388</v>
      </c>
      <c r="D16" s="4" t="s">
        <v>389</v>
      </c>
      <c r="E16" s="4" t="s">
        <v>389</v>
      </c>
    </row>
    <row r="17" spans="1:5">
      <c r="A17" s="4" t="s">
        <v>364</v>
      </c>
    </row>
    <row r="18" spans="1:5">
      <c r="A18" s="3" t="s">
        <v>374</v>
      </c>
    </row>
    <row r="19" spans="1:5">
      <c r="A19" s="4" t="s">
        <v>390</v>
      </c>
      <c r="D19" s="4" t="s">
        <v>391</v>
      </c>
    </row>
    <row r="20" spans="1:5">
      <c r="A20" s="4" t="s">
        <v>392</v>
      </c>
    </row>
    <row r="21" spans="1:5">
      <c r="A21" s="3" t="s">
        <v>383</v>
      </c>
    </row>
    <row r="22" spans="1:5">
      <c r="A22" s="4" t="s">
        <v>384</v>
      </c>
      <c r="D22" s="4" t="s">
        <v>393</v>
      </c>
    </row>
    <row r="23" spans="1:5">
      <c r="A23" s="4" t="s">
        <v>394</v>
      </c>
    </row>
    <row r="24" spans="1:5">
      <c r="A24" s="3" t="s">
        <v>383</v>
      </c>
    </row>
    <row r="25" spans="1:5">
      <c r="A25" s="4" t="s">
        <v>384</v>
      </c>
      <c r="D25" s="4" t="s">
        <v>393</v>
      </c>
    </row>
    <row r="26" spans="1:5">
      <c r="A26" s="4" t="s">
        <v>363</v>
      </c>
    </row>
    <row r="27" spans="1:5">
      <c r="A27" s="3" t="s">
        <v>374</v>
      </c>
    </row>
    <row r="28" spans="1:5">
      <c r="A28" s="4" t="s">
        <v>390</v>
      </c>
      <c r="D28" s="4" t="s">
        <v>395</v>
      </c>
    </row>
    <row r="29" spans="1:5">
      <c r="A29" s="4" t="s">
        <v>396</v>
      </c>
    </row>
    <row r="30" spans="1:5">
      <c r="A30" s="3" t="s">
        <v>383</v>
      </c>
    </row>
    <row r="31" spans="1:5">
      <c r="A31" s="4" t="s">
        <v>384</v>
      </c>
      <c r="D31" s="4" t="s">
        <v>397</v>
      </c>
    </row>
    <row r="32" spans="1:5">
      <c r="A32" s="4" t="s">
        <v>398</v>
      </c>
    </row>
    <row r="33" spans="1:5">
      <c r="A33" s="3" t="s">
        <v>383</v>
      </c>
    </row>
    <row r="34" spans="1:5">
      <c r="A34" s="4" t="s">
        <v>384</v>
      </c>
      <c r="D34" s="4" t="s">
        <v>389</v>
      </c>
    </row>
    <row r="35" spans="1:5">
      <c r="A35" s="4" t="s">
        <v>399</v>
      </c>
    </row>
    <row r="36" spans="1:5">
      <c r="A36" s="3" t="s">
        <v>383</v>
      </c>
    </row>
    <row r="37" spans="1:5">
      <c r="A37" s="4" t="s">
        <v>384</v>
      </c>
      <c r="D37" s="4" t="s">
        <v>4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7"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5</v>
      </c>
      <c r="B1" s="2" t="s">
        <v>406</v>
      </c>
      <c r="C1" s="2" t="s">
        <v>2</v>
      </c>
      <c r="D1" s="2" t="s">
        <v>63</v>
      </c>
      <c r="E1" s="2" t="s">
        <v>117</v>
      </c>
    </row>
    <row r="2" spans="1:5">
      <c r="A2" s="3" t="s">
        <v>209</v>
      </c>
    </row>
    <row r="3" spans="1:5">
      <c r="A3" s="4" t="s">
        <v>407</v>
      </c>
      <c r="C3" s="4" t="s">
        <v>408</v>
      </c>
    </row>
    <row r="4" spans="1:5">
      <c r="A4" s="4" t="s">
        <v>409</v>
      </c>
      <c r="C4" s="7" t="n">
        <v>1197</v>
      </c>
      <c r="D4" s="7" t="n">
        <v>1584</v>
      </c>
      <c r="E4" s="7" t="n">
        <v>757</v>
      </c>
    </row>
    <row r="5" spans="1:5">
      <c r="A5" s="4" t="s">
        <v>410</v>
      </c>
      <c r="C5" s="4" t="s">
        <v>411</v>
      </c>
    </row>
    <row r="6" spans="1:5">
      <c r="A6" s="4" t="s">
        <v>412</v>
      </c>
      <c r="C6" s="7" t="n">
        <v>1051000</v>
      </c>
      <c r="D6" s="5" t="n">
        <v>401000</v>
      </c>
    </row>
    <row r="7" spans="1:5">
      <c r="A7" s="4" t="s">
        <v>413</v>
      </c>
      <c r="C7" s="5" t="n">
        <v>15437</v>
      </c>
      <c r="D7" s="5" t="n">
        <v>8335</v>
      </c>
    </row>
    <row r="8" spans="1:5">
      <c r="A8" s="3" t="s">
        <v>414</v>
      </c>
    </row>
    <row r="9" spans="1:5">
      <c r="A9" s="4" t="s">
        <v>415</v>
      </c>
      <c r="C9" s="5" t="n">
        <v>65690</v>
      </c>
      <c r="D9" s="5" t="n">
        <v>55283</v>
      </c>
      <c r="E9" s="5" t="n">
        <v>43560</v>
      </c>
    </row>
    <row r="10" spans="1:5">
      <c r="A10" s="4" t="s">
        <v>416</v>
      </c>
      <c r="C10" s="5" t="n">
        <v>24594</v>
      </c>
      <c r="D10" s="5" t="n">
        <v>26145</v>
      </c>
      <c r="E10" s="5" t="n">
        <v>16485</v>
      </c>
    </row>
    <row r="11" spans="1:5">
      <c r="A11" s="3" t="s">
        <v>417</v>
      </c>
    </row>
    <row r="12" spans="1:5">
      <c r="A12" s="4" t="s">
        <v>157</v>
      </c>
      <c r="B12" s="5" t="n">
        <v>10147025</v>
      </c>
    </row>
    <row r="13" spans="1:5">
      <c r="A13" s="4" t="s">
        <v>110</v>
      </c>
      <c r="B13" s="8" t="n">
        <v>0.001</v>
      </c>
    </row>
    <row r="14" spans="1:5">
      <c r="A14" s="4" t="s">
        <v>192</v>
      </c>
      <c r="B14" s="7" t="n">
        <v>192000</v>
      </c>
      <c r="E14" s="5" t="n">
        <v>192336</v>
      </c>
    </row>
    <row r="15" spans="1:5">
      <c r="A15" s="4" t="s">
        <v>191</v>
      </c>
      <c r="B15" s="7" t="n">
        <v>192000</v>
      </c>
      <c r="C15" s="7" t="n">
        <v>3500</v>
      </c>
      <c r="D15" s="7" t="n">
        <v>3500</v>
      </c>
      <c r="E15" s="5" t="n">
        <v>197500</v>
      </c>
    </row>
    <row r="16" spans="1:5">
      <c r="A16" s="4" t="s">
        <v>132</v>
      </c>
      <c r="E16" s="7" t="n">
        <v>5442</v>
      </c>
    </row>
    <row r="17" spans="1:5">
      <c r="A17" s="4" t="s">
        <v>364</v>
      </c>
    </row>
    <row r="18" spans="1:5">
      <c r="A18" s="3" t="s">
        <v>414</v>
      </c>
    </row>
    <row r="19" spans="1:5">
      <c r="A19" s="4" t="s">
        <v>418</v>
      </c>
      <c r="C19" s="4" t="s">
        <v>419</v>
      </c>
    </row>
    <row r="20" spans="1:5">
      <c r="A20" s="4" t="s">
        <v>363</v>
      </c>
    </row>
    <row r="21" spans="1:5">
      <c r="A21" s="3" t="s">
        <v>414</v>
      </c>
    </row>
    <row r="22" spans="1:5">
      <c r="A22" s="4" t="s">
        <v>418</v>
      </c>
      <c r="C22" s="4" t="s">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21</v>
      </c>
      <c r="B1" s="2" t="s">
        <v>1</v>
      </c>
    </row>
    <row r="2" spans="1:2">
      <c r="B2" s="2" t="s">
        <v>422</v>
      </c>
    </row>
    <row r="3" spans="1:2">
      <c r="A3" s="3" t="s">
        <v>286</v>
      </c>
    </row>
    <row r="4" spans="1:2">
      <c r="A4" s="4" t="s">
        <v>423</v>
      </c>
      <c r="B4" s="5" t="n">
        <v>1</v>
      </c>
    </row>
    <row r="5" spans="1:2">
      <c r="A5" s="4" t="s">
        <v>424</v>
      </c>
      <c r="B5" s="5" t="n">
        <v>1</v>
      </c>
    </row>
    <row r="6" spans="1:2">
      <c r="A6" s="4" t="s">
        <v>425</v>
      </c>
    </row>
    <row r="7" spans="1:2">
      <c r="A7" s="3" t="s">
        <v>286</v>
      </c>
    </row>
    <row r="8" spans="1:2">
      <c r="A8" s="4" t="s">
        <v>426</v>
      </c>
      <c r="B8" s="4" t="s">
        <v>427</v>
      </c>
    </row>
    <row r="9" spans="1:2">
      <c r="A9" s="4" t="s">
        <v>428</v>
      </c>
    </row>
    <row r="10" spans="1:2">
      <c r="A10" s="3" t="s">
        <v>286</v>
      </c>
    </row>
    <row r="11" spans="1:2">
      <c r="A11" s="4" t="s">
        <v>429</v>
      </c>
      <c r="B11" s="4" t="s">
        <v>430</v>
      </c>
    </row>
    <row r="12" spans="1:2">
      <c r="A12" s="4" t="s">
        <v>431</v>
      </c>
    </row>
    <row r="13" spans="1:2">
      <c r="A13" s="3" t="s">
        <v>286</v>
      </c>
    </row>
    <row r="14" spans="1:2">
      <c r="A14" s="4" t="s">
        <v>429</v>
      </c>
      <c r="B1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6</v>
      </c>
      <c r="B1" s="2" t="s">
        <v>1</v>
      </c>
    </row>
    <row r="2" spans="1:4">
      <c r="B2" s="2" t="s">
        <v>2</v>
      </c>
      <c r="C2" s="2" t="s">
        <v>63</v>
      </c>
      <c r="D2" s="2" t="s">
        <v>117</v>
      </c>
    </row>
    <row r="3" spans="1:4">
      <c r="A3" s="3" t="s">
        <v>118</v>
      </c>
    </row>
    <row r="4" spans="1:4">
      <c r="A4" s="4" t="s">
        <v>119</v>
      </c>
      <c r="B4" s="7" t="n">
        <v>2045456</v>
      </c>
      <c r="C4" s="7" t="n">
        <v>1709848</v>
      </c>
      <c r="D4" s="7" t="n">
        <v>1384767</v>
      </c>
    </row>
    <row r="5" spans="1:4">
      <c r="A5" s="4" t="s">
        <v>120</v>
      </c>
      <c r="B5" s="4" t="s">
        <v>121</v>
      </c>
    </row>
    <row r="6" spans="1:4">
      <c r="A6" s="4" t="s">
        <v>122</v>
      </c>
      <c r="B6" s="7" t="n">
        <v>1182442</v>
      </c>
      <c r="C6" s="5" t="n">
        <v>1007580</v>
      </c>
      <c r="D6" s="5" t="n">
        <v>812203</v>
      </c>
    </row>
    <row r="7" spans="1:4">
      <c r="A7" s="4" t="s">
        <v>123</v>
      </c>
      <c r="B7" s="4" t="s">
        <v>121</v>
      </c>
    </row>
    <row r="8" spans="1:4">
      <c r="A8" s="4" t="s">
        <v>124</v>
      </c>
      <c r="B8" s="7" t="n">
        <v>863014</v>
      </c>
      <c r="C8" s="5" t="n">
        <v>702268</v>
      </c>
      <c r="D8" s="5" t="n">
        <v>572564</v>
      </c>
    </row>
    <row r="9" spans="1:4">
      <c r="A9" s="3" t="s">
        <v>125</v>
      </c>
    </row>
    <row r="10" spans="1:4">
      <c r="A10" s="4" t="s">
        <v>126</v>
      </c>
      <c r="B10" s="5" t="n">
        <v>546853</v>
      </c>
      <c r="C10" s="5" t="n">
        <v>439495</v>
      </c>
      <c r="D10" s="5" t="n">
        <v>353647</v>
      </c>
    </row>
    <row r="11" spans="1:4">
      <c r="A11" s="4" t="s">
        <v>127</v>
      </c>
      <c r="B11" s="5" t="n">
        <v>132386</v>
      </c>
      <c r="C11" s="5" t="n">
        <v>105327</v>
      </c>
      <c r="D11" s="5" t="n">
        <v>84661</v>
      </c>
    </row>
    <row r="12" spans="1:4">
      <c r="A12" s="4" t="s">
        <v>128</v>
      </c>
      <c r="B12" s="5" t="n">
        <v>24594</v>
      </c>
      <c r="C12" s="5" t="n">
        <v>26145</v>
      </c>
      <c r="D12" s="5" t="n">
        <v>16485</v>
      </c>
    </row>
    <row r="13" spans="1:4">
      <c r="A13" s="4" t="s">
        <v>129</v>
      </c>
      <c r="B13" s="5" t="n">
        <v>703833</v>
      </c>
      <c r="C13" s="5" t="n">
        <v>570967</v>
      </c>
      <c r="D13" s="5" t="n">
        <v>454793</v>
      </c>
    </row>
    <row r="14" spans="1:4">
      <c r="A14" s="4" t="s">
        <v>130</v>
      </c>
      <c r="B14" s="5" t="n">
        <v>159181</v>
      </c>
      <c r="C14" s="5" t="n">
        <v>131301</v>
      </c>
      <c r="D14" s="5" t="n">
        <v>117771</v>
      </c>
    </row>
    <row r="15" spans="1:4">
      <c r="A15" s="4" t="s">
        <v>131</v>
      </c>
      <c r="B15" s="5" t="n">
        <v>8801</v>
      </c>
      <c r="C15" s="5" t="n">
        <v>8917</v>
      </c>
      <c r="D15" s="5" t="n">
        <v>13777</v>
      </c>
    </row>
    <row r="16" spans="1:4">
      <c r="A16" s="4" t="s">
        <v>132</v>
      </c>
      <c r="D16" s="5" t="n">
        <v>5442</v>
      </c>
    </row>
    <row r="17" spans="1:4">
      <c r="A17" s="4" t="s">
        <v>133</v>
      </c>
      <c r="B17" s="5" t="n">
        <v>150380</v>
      </c>
      <c r="C17" s="5" t="n">
        <v>122384</v>
      </c>
      <c r="D17" s="5" t="n">
        <v>98552</v>
      </c>
    </row>
    <row r="18" spans="1:4">
      <c r="A18" s="4" t="s">
        <v>134</v>
      </c>
      <c r="B18" s="5" t="n">
        <v>-251</v>
      </c>
      <c r="C18" s="5" t="n">
        <v>6197</v>
      </c>
      <c r="D18" s="5" t="n">
        <v>-4236</v>
      </c>
    </row>
    <row r="19" spans="1:4">
      <c r="A19" s="4" t="s">
        <v>135</v>
      </c>
      <c r="B19" s="5" t="n">
        <v>150631</v>
      </c>
      <c r="C19" s="5" t="n">
        <v>116187</v>
      </c>
      <c r="D19" s="5" t="n">
        <v>102788</v>
      </c>
    </row>
    <row r="20" spans="1:4">
      <c r="A20" s="4" t="s">
        <v>136</v>
      </c>
      <c r="B20" s="5" t="n">
        <v>-379</v>
      </c>
    </row>
    <row r="21" spans="1:4">
      <c r="A21" s="4" t="s">
        <v>137</v>
      </c>
      <c r="C21" s="5" t="n">
        <v>391</v>
      </c>
      <c r="D21" s="5" t="n">
        <v>-381</v>
      </c>
    </row>
    <row r="22" spans="1:4">
      <c r="A22" s="4" t="s">
        <v>138</v>
      </c>
      <c r="B22" s="7" t="n">
        <v>150252</v>
      </c>
      <c r="C22" s="7" t="n">
        <v>116578</v>
      </c>
      <c r="D22" s="7" t="n">
        <v>102407</v>
      </c>
    </row>
    <row r="23" spans="1:4">
      <c r="A23" s="4" t="s">
        <v>139</v>
      </c>
      <c r="B23" s="9" t="n">
        <v>1.51</v>
      </c>
      <c r="C23" s="9" t="n">
        <v>1.2</v>
      </c>
      <c r="D23" s="9" t="n">
        <v>1.13</v>
      </c>
    </row>
    <row r="24" spans="1:4">
      <c r="A24" s="4" t="s">
        <v>140</v>
      </c>
      <c r="B24" s="9" t="n">
        <v>1.44</v>
      </c>
      <c r="C24" s="9" t="n">
        <v>1.11</v>
      </c>
      <c r="D24" s="9"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63</v>
      </c>
      <c r="D1" s="2" t="s">
        <v>117</v>
      </c>
    </row>
    <row r="2" spans="1:4">
      <c r="A2" s="3" t="s">
        <v>434</v>
      </c>
    </row>
    <row r="3" spans="1:4">
      <c r="A3" s="4" t="s">
        <v>98</v>
      </c>
      <c r="B3" s="7" t="n">
        <v>394015</v>
      </c>
      <c r="C3" s="7" t="n">
        <v>243563</v>
      </c>
    </row>
    <row r="4" spans="1:4">
      <c r="A4" s="4" t="s">
        <v>83</v>
      </c>
      <c r="B4" s="7" t="n">
        <v>6683</v>
      </c>
      <c r="C4" s="5" t="n">
        <v>5244</v>
      </c>
    </row>
    <row r="5" spans="1:4">
      <c r="A5" s="4" t="s">
        <v>435</v>
      </c>
    </row>
    <row r="6" spans="1:4">
      <c r="A6" s="3" t="s">
        <v>434</v>
      </c>
    </row>
    <row r="7" spans="1:4">
      <c r="A7" s="4" t="s">
        <v>98</v>
      </c>
      <c r="D7" s="7" t="n">
        <v>7800</v>
      </c>
    </row>
    <row r="8" spans="1:4">
      <c r="A8" s="4" t="s">
        <v>83</v>
      </c>
      <c r="D8" s="7" t="n">
        <v>-7800</v>
      </c>
    </row>
    <row r="9" spans="1:4">
      <c r="A9" s="4" t="s">
        <v>436</v>
      </c>
    </row>
    <row r="10" spans="1:4">
      <c r="A10" s="3" t="s">
        <v>434</v>
      </c>
    </row>
    <row r="11" spans="1:4">
      <c r="A11" s="4" t="s">
        <v>98</v>
      </c>
      <c r="C11" s="7"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37</v>
      </c>
      <c r="B1" s="2" t="s">
        <v>438</v>
      </c>
      <c r="J1" s="2" t="s">
        <v>1</v>
      </c>
    </row>
    <row r="2" spans="1:12">
      <c r="B2" s="2" t="s">
        <v>402</v>
      </c>
      <c r="C2" s="2" t="s">
        <v>439</v>
      </c>
      <c r="D2" s="2" t="s">
        <v>440</v>
      </c>
      <c r="E2" s="2" t="s">
        <v>441</v>
      </c>
      <c r="F2" s="2" t="s">
        <v>442</v>
      </c>
      <c r="G2" s="2" t="s">
        <v>443</v>
      </c>
      <c r="H2" s="2" t="s">
        <v>444</v>
      </c>
      <c r="I2" s="2" t="s">
        <v>445</v>
      </c>
      <c r="J2" s="2" t="s">
        <v>446</v>
      </c>
      <c r="K2" s="2" t="s">
        <v>442</v>
      </c>
      <c r="L2" s="2" t="s">
        <v>447</v>
      </c>
    </row>
    <row r="3" spans="1:12">
      <c r="A3" s="3" t="s">
        <v>448</v>
      </c>
    </row>
    <row r="4" spans="1:12">
      <c r="A4" s="4" t="s">
        <v>355</v>
      </c>
      <c r="J4" s="5" t="n">
        <v>1</v>
      </c>
    </row>
    <row r="5" spans="1:12">
      <c r="A5" s="4" t="s">
        <v>449</v>
      </c>
      <c r="J5" s="5" t="n">
        <v>1</v>
      </c>
    </row>
    <row r="6" spans="1:12">
      <c r="A6" s="4" t="s">
        <v>119</v>
      </c>
      <c r="B6" s="7" t="n">
        <v>527002</v>
      </c>
      <c r="C6" s="7" t="n">
        <v>521093</v>
      </c>
      <c r="D6" s="7" t="n">
        <v>520311</v>
      </c>
      <c r="E6" s="7" t="n">
        <v>477050</v>
      </c>
      <c r="F6" s="7" t="n">
        <v>436739</v>
      </c>
      <c r="G6" s="7" t="n">
        <v>435882</v>
      </c>
      <c r="H6" s="7" t="n">
        <v>434279</v>
      </c>
      <c r="I6" s="7" t="n">
        <v>402948</v>
      </c>
      <c r="J6" s="7" t="n">
        <v>2045456</v>
      </c>
      <c r="K6" s="7" t="n">
        <v>1709848</v>
      </c>
      <c r="L6" s="7" t="n">
        <v>1384767</v>
      </c>
    </row>
    <row r="7" spans="1:12">
      <c r="A7" s="4" t="s">
        <v>450</v>
      </c>
    </row>
    <row r="8" spans="1:12">
      <c r="A8" s="3" t="s">
        <v>448</v>
      </c>
    </row>
    <row r="9" spans="1:12">
      <c r="A9" s="4" t="s">
        <v>119</v>
      </c>
      <c r="L9" s="7" t="n">
        <v>1384767</v>
      </c>
    </row>
    <row r="10" spans="1:12">
      <c r="A10" s="4" t="s">
        <v>451</v>
      </c>
    </row>
    <row r="11" spans="1:12">
      <c r="A11" s="3" t="s">
        <v>448</v>
      </c>
    </row>
    <row r="12" spans="1:12">
      <c r="A12" s="4" t="s">
        <v>452</v>
      </c>
      <c r="J12" s="4" t="s">
        <v>453</v>
      </c>
      <c r="K12" s="4" t="s">
        <v>453</v>
      </c>
    </row>
    <row r="13" spans="1:12">
      <c r="A13" s="4" t="s">
        <v>454</v>
      </c>
    </row>
    <row r="14" spans="1:12">
      <c r="A14" s="3" t="s">
        <v>448</v>
      </c>
    </row>
    <row r="15" spans="1:12">
      <c r="A15" s="4" t="s">
        <v>452</v>
      </c>
      <c r="L15" s="4" t="s">
        <v>453</v>
      </c>
    </row>
    <row r="16" spans="1:12">
      <c r="A16" s="4" t="s">
        <v>455</v>
      </c>
    </row>
    <row r="17" spans="1:12">
      <c r="A17" s="3" t="s">
        <v>448</v>
      </c>
    </row>
    <row r="18" spans="1:12">
      <c r="A18" s="4" t="s">
        <v>119</v>
      </c>
      <c r="J18" s="7" t="n">
        <v>523076</v>
      </c>
      <c r="K18" s="7" t="n">
        <v>476337</v>
      </c>
    </row>
    <row r="19" spans="1:12">
      <c r="A19" s="4" t="s">
        <v>456</v>
      </c>
    </row>
    <row r="20" spans="1:12">
      <c r="A20" s="3" t="s">
        <v>448</v>
      </c>
    </row>
    <row r="21" spans="1:12">
      <c r="A21" s="4" t="s">
        <v>119</v>
      </c>
      <c r="L21" s="7" t="n">
        <v>419745</v>
      </c>
    </row>
    <row r="22" spans="1:12">
      <c r="A22" s="4" t="s">
        <v>457</v>
      </c>
    </row>
    <row r="23" spans="1:12">
      <c r="A23" s="3" t="s">
        <v>448</v>
      </c>
    </row>
    <row r="24" spans="1:12">
      <c r="A24" s="4" t="s">
        <v>452</v>
      </c>
      <c r="J24" s="4" t="s">
        <v>458</v>
      </c>
      <c r="K24" s="4" t="s">
        <v>459</v>
      </c>
    </row>
    <row r="25" spans="1:12">
      <c r="A25" s="4" t="s">
        <v>460</v>
      </c>
    </row>
    <row r="26" spans="1:12">
      <c r="A26" s="3" t="s">
        <v>448</v>
      </c>
    </row>
    <row r="27" spans="1:12">
      <c r="A27" s="4" t="s">
        <v>452</v>
      </c>
      <c r="L27" s="4" t="s">
        <v>461</v>
      </c>
    </row>
    <row r="28" spans="1:12">
      <c r="A28" s="4" t="s">
        <v>462</v>
      </c>
    </row>
    <row r="29" spans="1:12">
      <c r="A29" s="3" t="s">
        <v>448</v>
      </c>
    </row>
    <row r="30" spans="1:12">
      <c r="A30" s="4" t="s">
        <v>119</v>
      </c>
      <c r="J30" s="7" t="n">
        <v>442171</v>
      </c>
      <c r="K30" s="7" t="n">
        <v>316109</v>
      </c>
    </row>
    <row r="31" spans="1:12">
      <c r="A31" s="4" t="s">
        <v>463</v>
      </c>
    </row>
    <row r="32" spans="1:12">
      <c r="A32" s="3" t="s">
        <v>448</v>
      </c>
    </row>
    <row r="33" spans="1:12">
      <c r="A33" s="4" t="s">
        <v>119</v>
      </c>
      <c r="L33" s="7" t="n">
        <v>208238</v>
      </c>
    </row>
    <row r="34" spans="1:12">
      <c r="A34" s="4" t="s">
        <v>464</v>
      </c>
    </row>
    <row r="35" spans="1:12">
      <c r="A35" s="3" t="s">
        <v>448</v>
      </c>
    </row>
    <row r="36" spans="1:12">
      <c r="A36" s="4" t="s">
        <v>452</v>
      </c>
      <c r="J36" s="4" t="s">
        <v>465</v>
      </c>
      <c r="K36" s="4" t="s">
        <v>466</v>
      </c>
    </row>
    <row r="37" spans="1:12">
      <c r="A37" s="4" t="s">
        <v>467</v>
      </c>
    </row>
    <row r="38" spans="1:12">
      <c r="A38" s="3" t="s">
        <v>448</v>
      </c>
    </row>
    <row r="39" spans="1:12">
      <c r="A39" s="4" t="s">
        <v>452</v>
      </c>
      <c r="L39" s="4" t="s">
        <v>468</v>
      </c>
    </row>
    <row r="40" spans="1:12">
      <c r="A40" s="4" t="s">
        <v>469</v>
      </c>
    </row>
    <row r="41" spans="1:12">
      <c r="A41" s="3" t="s">
        <v>448</v>
      </c>
    </row>
    <row r="42" spans="1:12">
      <c r="A42" s="4" t="s">
        <v>119</v>
      </c>
      <c r="J42" s="7" t="n">
        <v>393908</v>
      </c>
      <c r="K42" s="7" t="n">
        <v>325139</v>
      </c>
    </row>
    <row r="43" spans="1:12">
      <c r="A43" s="4" t="s">
        <v>470</v>
      </c>
    </row>
    <row r="44" spans="1:12">
      <c r="A44" s="3" t="s">
        <v>448</v>
      </c>
    </row>
    <row r="45" spans="1:12">
      <c r="A45" s="4" t="s">
        <v>119</v>
      </c>
      <c r="L45" s="7" t="n">
        <v>257684</v>
      </c>
    </row>
    <row r="46" spans="1:12">
      <c r="A46" s="4" t="s">
        <v>471</v>
      </c>
    </row>
    <row r="47" spans="1:12">
      <c r="A47" s="3" t="s">
        <v>448</v>
      </c>
    </row>
    <row r="48" spans="1:12">
      <c r="A48" s="4" t="s">
        <v>452</v>
      </c>
      <c r="J48" s="4" t="s">
        <v>472</v>
      </c>
      <c r="K48" s="4" t="s">
        <v>472</v>
      </c>
    </row>
    <row r="49" spans="1:12">
      <c r="A49" s="4" t="s">
        <v>473</v>
      </c>
    </row>
    <row r="50" spans="1:12">
      <c r="A50" s="3" t="s">
        <v>448</v>
      </c>
    </row>
    <row r="51" spans="1:12">
      <c r="A51" s="4" t="s">
        <v>452</v>
      </c>
      <c r="L51" s="4" t="s">
        <v>472</v>
      </c>
    </row>
    <row r="52" spans="1:12">
      <c r="A52" s="4" t="s">
        <v>474</v>
      </c>
    </row>
    <row r="53" spans="1:12">
      <c r="A53" s="3" t="s">
        <v>448</v>
      </c>
    </row>
    <row r="54" spans="1:12">
      <c r="A54" s="4" t="s">
        <v>119</v>
      </c>
      <c r="J54" s="7" t="n">
        <v>346356</v>
      </c>
      <c r="K54" s="7" t="n">
        <v>272994</v>
      </c>
    </row>
    <row r="55" spans="1:12">
      <c r="A55" s="4" t="s">
        <v>475</v>
      </c>
    </row>
    <row r="56" spans="1:12">
      <c r="A56" s="3" t="s">
        <v>448</v>
      </c>
    </row>
    <row r="57" spans="1:12">
      <c r="A57" s="4" t="s">
        <v>119</v>
      </c>
      <c r="L57" s="7" t="n">
        <v>217427</v>
      </c>
    </row>
    <row r="58" spans="1:12">
      <c r="A58" s="4" t="s">
        <v>476</v>
      </c>
    </row>
    <row r="59" spans="1:12">
      <c r="A59" s="3" t="s">
        <v>448</v>
      </c>
    </row>
    <row r="60" spans="1:12">
      <c r="A60" s="4" t="s">
        <v>452</v>
      </c>
      <c r="J60" s="4" t="s">
        <v>477</v>
      </c>
      <c r="K60" s="4" t="s">
        <v>478</v>
      </c>
    </row>
    <row r="61" spans="1:12">
      <c r="A61" s="4" t="s">
        <v>479</v>
      </c>
    </row>
    <row r="62" spans="1:12">
      <c r="A62" s="3" t="s">
        <v>448</v>
      </c>
    </row>
    <row r="63" spans="1:12">
      <c r="A63" s="4" t="s">
        <v>452</v>
      </c>
      <c r="L63" s="4" t="s">
        <v>478</v>
      </c>
    </row>
    <row r="64" spans="1:12">
      <c r="A64" s="4" t="s">
        <v>480</v>
      </c>
    </row>
    <row r="65" spans="1:12">
      <c r="A65" s="3" t="s">
        <v>448</v>
      </c>
    </row>
    <row r="66" spans="1:12">
      <c r="A66" s="4" t="s">
        <v>119</v>
      </c>
      <c r="J66" s="7" t="n">
        <v>202888</v>
      </c>
      <c r="K66" s="7" t="n">
        <v>192087</v>
      </c>
    </row>
    <row r="67" spans="1:12">
      <c r="A67" s="4" t="s">
        <v>481</v>
      </c>
    </row>
    <row r="68" spans="1:12">
      <c r="A68" s="3" t="s">
        <v>448</v>
      </c>
    </row>
    <row r="69" spans="1:12">
      <c r="A69" s="4" t="s">
        <v>119</v>
      </c>
      <c r="L69" s="7" t="n">
        <v>167152</v>
      </c>
    </row>
    <row r="70" spans="1:12">
      <c r="A70" s="4" t="s">
        <v>482</v>
      </c>
    </row>
    <row r="71" spans="1:12">
      <c r="A71" s="3" t="s">
        <v>448</v>
      </c>
    </row>
    <row r="72" spans="1:12">
      <c r="A72" s="4" t="s">
        <v>452</v>
      </c>
      <c r="J72" s="4" t="s">
        <v>483</v>
      </c>
      <c r="K72" s="4" t="s">
        <v>484</v>
      </c>
    </row>
    <row r="73" spans="1:12">
      <c r="A73" s="4" t="s">
        <v>485</v>
      </c>
    </row>
    <row r="74" spans="1:12">
      <c r="A74" s="3" t="s">
        <v>448</v>
      </c>
    </row>
    <row r="75" spans="1:12">
      <c r="A75" s="4" t="s">
        <v>452</v>
      </c>
      <c r="L75" s="4" t="s">
        <v>484</v>
      </c>
    </row>
    <row r="76" spans="1:12">
      <c r="A76" s="4" t="s">
        <v>486</v>
      </c>
    </row>
    <row r="77" spans="1:12">
      <c r="A77" s="3" t="s">
        <v>448</v>
      </c>
    </row>
    <row r="78" spans="1:12">
      <c r="A78" s="4" t="s">
        <v>119</v>
      </c>
      <c r="J78" s="7" t="n">
        <v>127975</v>
      </c>
      <c r="K78" s="7" t="n">
        <v>113565</v>
      </c>
    </row>
    <row r="79" spans="1:12">
      <c r="A79" s="4" t="s">
        <v>487</v>
      </c>
    </row>
    <row r="80" spans="1:12">
      <c r="A80" s="3" t="s">
        <v>448</v>
      </c>
    </row>
    <row r="81" spans="1:12">
      <c r="A81" s="4" t="s">
        <v>119</v>
      </c>
      <c r="L81" s="7" t="n">
        <v>104670</v>
      </c>
    </row>
    <row r="82" spans="1:12">
      <c r="A82" s="4" t="s">
        <v>488</v>
      </c>
    </row>
    <row r="83" spans="1:12">
      <c r="A83" s="3" t="s">
        <v>448</v>
      </c>
    </row>
    <row r="84" spans="1:12">
      <c r="A84" s="4" t="s">
        <v>452</v>
      </c>
      <c r="J84" s="4" t="s">
        <v>489</v>
      </c>
      <c r="K84" s="4" t="s">
        <v>490</v>
      </c>
    </row>
    <row r="85" spans="1:12">
      <c r="A85" s="4" t="s">
        <v>491</v>
      </c>
    </row>
    <row r="86" spans="1:12">
      <c r="A86" s="3" t="s">
        <v>448</v>
      </c>
    </row>
    <row r="87" spans="1:12">
      <c r="A87" s="4" t="s">
        <v>452</v>
      </c>
      <c r="L87" s="4" t="s">
        <v>492</v>
      </c>
    </row>
    <row r="88" spans="1:12">
      <c r="A88" s="4" t="s">
        <v>493</v>
      </c>
    </row>
    <row r="89" spans="1:12">
      <c r="A89" s="3" t="s">
        <v>448</v>
      </c>
    </row>
    <row r="90" spans="1:12">
      <c r="A90" s="4" t="s">
        <v>119</v>
      </c>
      <c r="J90" s="7" t="n">
        <v>9082</v>
      </c>
      <c r="K90" s="7" t="n">
        <v>13617</v>
      </c>
    </row>
    <row r="91" spans="1:12">
      <c r="A91" s="4" t="s">
        <v>494</v>
      </c>
    </row>
    <row r="92" spans="1:12">
      <c r="A92" s="3" t="s">
        <v>448</v>
      </c>
    </row>
    <row r="93" spans="1:12">
      <c r="A93" s="4" t="s">
        <v>119</v>
      </c>
      <c r="L93" s="7" t="n">
        <v>9851</v>
      </c>
    </row>
    <row r="94" spans="1:12">
      <c r="A94" s="4" t="s">
        <v>495</v>
      </c>
    </row>
    <row r="95" spans="1:12">
      <c r="A95" s="3" t="s">
        <v>448</v>
      </c>
    </row>
    <row r="96" spans="1:12">
      <c r="A96" s="4" t="s">
        <v>452</v>
      </c>
      <c r="K96" s="4" t="s">
        <v>41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3</v>
      </c>
    </row>
    <row r="2" spans="1:3">
      <c r="A2" s="3" t="s">
        <v>212</v>
      </c>
    </row>
    <row r="3" spans="1:3">
      <c r="A3" s="4" t="s">
        <v>497</v>
      </c>
      <c r="B3" s="7" t="n">
        <v>18635</v>
      </c>
      <c r="C3" s="7" t="n">
        <v>12473</v>
      </c>
    </row>
    <row r="4" spans="1:3">
      <c r="A4" s="4" t="s">
        <v>498</v>
      </c>
      <c r="B4" s="5" t="n">
        <v>14304</v>
      </c>
      <c r="C4" s="5" t="n">
        <v>12046</v>
      </c>
    </row>
    <row r="5" spans="1:3">
      <c r="A5" s="4" t="s">
        <v>499</v>
      </c>
      <c r="B5" s="5" t="n">
        <v>10043</v>
      </c>
      <c r="C5" s="5" t="n">
        <v>9421</v>
      </c>
    </row>
    <row r="6" spans="1:3">
      <c r="A6" s="4" t="s">
        <v>500</v>
      </c>
      <c r="B6" s="5" t="n">
        <v>9399</v>
      </c>
      <c r="C6" s="5" t="n">
        <v>8229</v>
      </c>
    </row>
    <row r="7" spans="1:3">
      <c r="A7" s="4" t="s">
        <v>501</v>
      </c>
      <c r="B7" s="5" t="n">
        <v>8328</v>
      </c>
      <c r="C7" s="5" t="n">
        <v>6936</v>
      </c>
    </row>
    <row r="8" spans="1:3">
      <c r="A8" s="4" t="s">
        <v>502</v>
      </c>
      <c r="B8" s="5" t="n">
        <v>6649</v>
      </c>
      <c r="C8" s="5" t="n">
        <v>2274</v>
      </c>
    </row>
    <row r="9" spans="1:3">
      <c r="A9" s="4" t="s">
        <v>493</v>
      </c>
      <c r="B9" s="5" t="n">
        <v>35449</v>
      </c>
      <c r="C9" s="5" t="n">
        <v>30659</v>
      </c>
    </row>
    <row r="10" spans="1:3">
      <c r="A10" s="4" t="s">
        <v>82</v>
      </c>
      <c r="B10" s="7" t="n">
        <v>102807</v>
      </c>
      <c r="C10" s="7" t="n">
        <v>82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3</v>
      </c>
      <c r="B1" s="2" t="s">
        <v>1</v>
      </c>
    </row>
    <row r="2" spans="1:4">
      <c r="B2" s="2" t="s">
        <v>2</v>
      </c>
      <c r="C2" s="2" t="s">
        <v>63</v>
      </c>
      <c r="D2" s="2" t="s">
        <v>117</v>
      </c>
    </row>
    <row r="3" spans="1:4">
      <c r="A3" s="3" t="s">
        <v>504</v>
      </c>
    </row>
    <row r="4" spans="1:4">
      <c r="A4" s="4" t="s">
        <v>505</v>
      </c>
      <c r="B4" s="7" t="n">
        <v>680579</v>
      </c>
      <c r="C4" s="7" t="n">
        <v>480049</v>
      </c>
    </row>
    <row r="5" spans="1:4">
      <c r="A5" s="4" t="s">
        <v>506</v>
      </c>
      <c r="B5" s="5" t="n">
        <v>224290</v>
      </c>
      <c r="C5" s="5" t="n">
        <v>151683</v>
      </c>
    </row>
    <row r="6" spans="1:4">
      <c r="A6" s="4" t="s">
        <v>71</v>
      </c>
      <c r="B6" s="5" t="n">
        <v>456289</v>
      </c>
      <c r="C6" s="5" t="n">
        <v>328366</v>
      </c>
    </row>
    <row r="7" spans="1:4">
      <c r="A7" s="4" t="s">
        <v>173</v>
      </c>
      <c r="B7" s="5" t="n">
        <v>69856</v>
      </c>
      <c r="C7" s="5" t="n">
        <v>50478</v>
      </c>
      <c r="D7" s="7" t="n">
        <v>36255</v>
      </c>
    </row>
    <row r="8" spans="1:4">
      <c r="A8" s="4" t="s">
        <v>507</v>
      </c>
    </row>
    <row r="9" spans="1:4">
      <c r="A9" s="3" t="s">
        <v>504</v>
      </c>
    </row>
    <row r="10" spans="1:4">
      <c r="A10" s="4" t="s">
        <v>505</v>
      </c>
      <c r="B10" s="5" t="n">
        <v>236555</v>
      </c>
      <c r="C10" s="5" t="n">
        <v>174663</v>
      </c>
    </row>
    <row r="11" spans="1:4">
      <c r="A11" s="4" t="s">
        <v>508</v>
      </c>
    </row>
    <row r="12" spans="1:4">
      <c r="A12" s="3" t="s">
        <v>504</v>
      </c>
    </row>
    <row r="13" spans="1:4">
      <c r="A13" s="4" t="s">
        <v>505</v>
      </c>
      <c r="B13" s="5" t="n">
        <v>321334</v>
      </c>
      <c r="C13" s="5" t="n">
        <v>216461</v>
      </c>
    </row>
    <row r="14" spans="1:4">
      <c r="A14" s="4" t="s">
        <v>509</v>
      </c>
    </row>
    <row r="15" spans="1:4">
      <c r="A15" s="3" t="s">
        <v>504</v>
      </c>
    </row>
    <row r="16" spans="1:4">
      <c r="A16" s="4" t="s">
        <v>505</v>
      </c>
      <c r="B16" s="5" t="n">
        <v>113975</v>
      </c>
      <c r="C16" s="5" t="n">
        <v>83628</v>
      </c>
    </row>
    <row r="17" spans="1:4">
      <c r="A17" s="4" t="s">
        <v>510</v>
      </c>
    </row>
    <row r="18" spans="1:4">
      <c r="A18" s="3" t="s">
        <v>504</v>
      </c>
    </row>
    <row r="19" spans="1:4">
      <c r="A19" s="4" t="s">
        <v>505</v>
      </c>
      <c r="B19" s="7" t="n">
        <v>8715</v>
      </c>
      <c r="C19" s="7" t="n">
        <v>52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1</v>
      </c>
      <c r="B1" s="2" t="s">
        <v>1</v>
      </c>
    </row>
    <row r="2" spans="1:4">
      <c r="B2" s="2" t="s">
        <v>2</v>
      </c>
      <c r="C2" s="2" t="s">
        <v>63</v>
      </c>
      <c r="D2" s="2" t="s">
        <v>117</v>
      </c>
    </row>
    <row r="3" spans="1:4">
      <c r="A3" s="3" t="s">
        <v>512</v>
      </c>
    </row>
    <row r="4" spans="1:4">
      <c r="A4" s="4" t="s">
        <v>513</v>
      </c>
      <c r="B4" s="7" t="n">
        <v>-289</v>
      </c>
      <c r="C4" s="7" t="n">
        <v>-258</v>
      </c>
    </row>
    <row r="5" spans="1:4">
      <c r="A5" s="4" t="s">
        <v>146</v>
      </c>
      <c r="B5" s="5" t="n">
        <v>109588</v>
      </c>
      <c r="C5" s="5" t="n">
        <v>109588</v>
      </c>
    </row>
    <row r="6" spans="1:4">
      <c r="A6" s="4" t="s">
        <v>514</v>
      </c>
      <c r="B6" s="5" t="n">
        <v>31</v>
      </c>
      <c r="C6" s="5" t="n">
        <v>32</v>
      </c>
      <c r="D6" s="7" t="n">
        <v>32</v>
      </c>
    </row>
    <row r="7" spans="1:4">
      <c r="A7" s="4" t="s">
        <v>515</v>
      </c>
    </row>
    <row r="8" spans="1:4">
      <c r="A8" s="3" t="s">
        <v>512</v>
      </c>
    </row>
    <row r="9" spans="1:4">
      <c r="A9" s="4" t="s">
        <v>516</v>
      </c>
      <c r="B9" s="7" t="n">
        <v>109269</v>
      </c>
      <c r="C9" s="7" t="n">
        <v>109269</v>
      </c>
    </row>
    <row r="10" spans="1:4">
      <c r="A10" s="4" t="s">
        <v>386</v>
      </c>
    </row>
    <row r="11" spans="1:4">
      <c r="A11" s="3" t="s">
        <v>512</v>
      </c>
    </row>
    <row r="12" spans="1:4">
      <c r="A12" s="4" t="s">
        <v>388</v>
      </c>
      <c r="B12" s="4" t="s">
        <v>389</v>
      </c>
      <c r="C12" s="4" t="s">
        <v>389</v>
      </c>
    </row>
    <row r="13" spans="1:4">
      <c r="A13" s="4" t="s">
        <v>516</v>
      </c>
      <c r="B13" s="7" t="n">
        <v>319</v>
      </c>
      <c r="C13" s="7" t="n">
        <v>319</v>
      </c>
    </row>
    <row r="14" spans="1:4">
      <c r="A14" s="4" t="s">
        <v>513</v>
      </c>
      <c r="B14" s="5" t="n">
        <v>-289</v>
      </c>
      <c r="C14" s="7" t="n">
        <v>-258</v>
      </c>
    </row>
    <row r="15" spans="1:4">
      <c r="A15" s="4" t="s">
        <v>517</v>
      </c>
      <c r="B15" s="7" t="n">
        <v>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8</v>
      </c>
      <c r="B1" s="2" t="s">
        <v>1</v>
      </c>
    </row>
    <row r="2" spans="1:4">
      <c r="B2" s="2" t="s">
        <v>2</v>
      </c>
      <c r="C2" s="2" t="s">
        <v>63</v>
      </c>
      <c r="D2" s="2" t="s">
        <v>117</v>
      </c>
    </row>
    <row r="3" spans="1:4">
      <c r="A3" s="3" t="s">
        <v>519</v>
      </c>
    </row>
    <row r="4" spans="1:4">
      <c r="A4" s="4" t="s">
        <v>520</v>
      </c>
      <c r="B4" s="7" t="n">
        <v>7975</v>
      </c>
      <c r="C4" s="7" t="n">
        <v>5496</v>
      </c>
      <c r="D4" s="7" t="n">
        <v>-4097</v>
      </c>
    </row>
    <row r="5" spans="1:4">
      <c r="A5" s="4" t="s">
        <v>521</v>
      </c>
      <c r="B5" s="5" t="n">
        <v>2358</v>
      </c>
      <c r="C5" s="5" t="n">
        <v>1669</v>
      </c>
      <c r="D5" s="5" t="n">
        <v>479</v>
      </c>
    </row>
    <row r="6" spans="1:4">
      <c r="A6" s="4" t="s">
        <v>522</v>
      </c>
      <c r="B6" s="5" t="n">
        <v>10333</v>
      </c>
      <c r="C6" s="5" t="n">
        <v>7165</v>
      </c>
      <c r="D6" s="5" t="n">
        <v>-3618</v>
      </c>
    </row>
    <row r="7" spans="1:4">
      <c r="A7" s="3" t="s">
        <v>523</v>
      </c>
    </row>
    <row r="8" spans="1:4">
      <c r="A8" s="4" t="s">
        <v>520</v>
      </c>
      <c r="B8" s="5" t="n">
        <v>-6522</v>
      </c>
      <c r="C8" s="5" t="n">
        <v>922</v>
      </c>
      <c r="D8" s="5" t="n">
        <v>-250</v>
      </c>
    </row>
    <row r="9" spans="1:4">
      <c r="A9" s="4" t="s">
        <v>521</v>
      </c>
      <c r="B9" s="5" t="n">
        <v>-4062</v>
      </c>
      <c r="C9" s="5" t="n">
        <v>-1890</v>
      </c>
      <c r="D9" s="5" t="n">
        <v>-368</v>
      </c>
    </row>
    <row r="10" spans="1:4">
      <c r="A10" s="4" t="s">
        <v>524</v>
      </c>
      <c r="B10" s="5" t="n">
        <v>-10584</v>
      </c>
      <c r="C10" s="5" t="n">
        <v>-968</v>
      </c>
      <c r="D10" s="5" t="n">
        <v>-618</v>
      </c>
    </row>
    <row r="11" spans="1:4">
      <c r="A11" s="4" t="s">
        <v>525</v>
      </c>
      <c r="B11" s="7" t="n">
        <v>-251</v>
      </c>
      <c r="C11" s="7" t="n">
        <v>6197</v>
      </c>
      <c r="D11" s="7" t="n">
        <v>-42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3</v>
      </c>
      <c r="D2" s="2" t="s">
        <v>117</v>
      </c>
    </row>
    <row r="3" spans="1:4">
      <c r="A3" s="3" t="s">
        <v>527</v>
      </c>
    </row>
    <row r="4" spans="1:4">
      <c r="A4" s="4" t="s">
        <v>528</v>
      </c>
      <c r="B4" s="4" t="s">
        <v>529</v>
      </c>
      <c r="C4" s="4" t="s">
        <v>529</v>
      </c>
      <c r="D4" s="4" t="s">
        <v>530</v>
      </c>
    </row>
    <row r="5" spans="1:4">
      <c r="A5" s="4" t="s">
        <v>531</v>
      </c>
      <c r="B5" s="7" t="n">
        <v>31580</v>
      </c>
      <c r="C5" s="7" t="n">
        <v>25700</v>
      </c>
      <c r="D5" s="7" t="n">
        <v>34499</v>
      </c>
    </row>
    <row r="6" spans="1:4">
      <c r="A6" s="4" t="s">
        <v>532</v>
      </c>
      <c r="B6" s="5" t="n">
        <v>-1364</v>
      </c>
      <c r="C6" s="5" t="n">
        <v>-627</v>
      </c>
      <c r="D6" s="5" t="n">
        <v>-28</v>
      </c>
    </row>
    <row r="7" spans="1:4">
      <c r="A7" s="4" t="s">
        <v>533</v>
      </c>
      <c r="B7" s="5" t="n">
        <v>-29441</v>
      </c>
      <c r="C7" s="5" t="n">
        <v>-17478</v>
      </c>
      <c r="D7" s="5" t="n">
        <v>-20762</v>
      </c>
    </row>
    <row r="8" spans="1:4">
      <c r="A8" s="4" t="s">
        <v>493</v>
      </c>
      <c r="B8" s="5" t="n">
        <v>543</v>
      </c>
      <c r="C8" s="5" t="n">
        <v>457</v>
      </c>
      <c r="D8" s="5" t="n">
        <v>691</v>
      </c>
    </row>
    <row r="9" spans="1:4">
      <c r="A9" s="4" t="s">
        <v>534</v>
      </c>
      <c r="B9" s="5" t="n">
        <v>-28898</v>
      </c>
      <c r="C9" s="5" t="n">
        <v>-17021</v>
      </c>
      <c r="D9" s="5" t="n">
        <v>-20071</v>
      </c>
    </row>
    <row r="10" spans="1:4">
      <c r="A10" s="4" t="s">
        <v>535</v>
      </c>
      <c r="C10" s="5" t="n">
        <v>-573</v>
      </c>
      <c r="D10" s="5" t="n">
        <v>-17850</v>
      </c>
    </row>
    <row r="11" spans="1:4">
      <c r="A11" s="4" t="s">
        <v>536</v>
      </c>
      <c r="B11" s="5" t="n">
        <v>-282</v>
      </c>
      <c r="C11" s="5" t="n">
        <v>-739</v>
      </c>
      <c r="D11" s="5" t="n">
        <v>-63</v>
      </c>
    </row>
    <row r="12" spans="1:4">
      <c r="A12" s="4" t="s">
        <v>537</v>
      </c>
      <c r="B12" s="5" t="n">
        <v>-1306</v>
      </c>
      <c r="C12" s="5" t="n">
        <v>-685</v>
      </c>
      <c r="D12" s="5" t="n">
        <v>-577</v>
      </c>
    </row>
    <row r="13" spans="1:4">
      <c r="A13" s="4" t="s">
        <v>183</v>
      </c>
      <c r="B13" s="5" t="n">
        <v>19</v>
      </c>
      <c r="C13" s="5" t="n">
        <v>142</v>
      </c>
      <c r="D13" s="5" t="n">
        <v>-146</v>
      </c>
    </row>
    <row r="14" spans="1:4">
      <c r="A14" s="4" t="s">
        <v>525</v>
      </c>
      <c r="B14" s="5" t="n">
        <v>-251</v>
      </c>
      <c r="C14" s="5" t="n">
        <v>6197</v>
      </c>
      <c r="D14" s="5" t="n">
        <v>-4236</v>
      </c>
    </row>
    <row r="15" spans="1:4">
      <c r="A15" s="4" t="s">
        <v>538</v>
      </c>
    </row>
    <row r="16" spans="1:4">
      <c r="A16" s="3" t="s">
        <v>527</v>
      </c>
    </row>
    <row r="17" spans="1:4">
      <c r="A17" s="4" t="s">
        <v>533</v>
      </c>
      <c r="B17" s="7" t="n">
        <v>-5600</v>
      </c>
      <c r="C17" s="7" t="n">
        <v>-3300</v>
      </c>
      <c r="D17" s="7" t="n">
        <v>-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9</v>
      </c>
      <c r="B1" s="2" t="s">
        <v>1</v>
      </c>
    </row>
    <row r="2" spans="1:4">
      <c r="B2" s="2" t="s">
        <v>2</v>
      </c>
      <c r="C2" s="2" t="s">
        <v>63</v>
      </c>
      <c r="D2" s="2" t="s">
        <v>117</v>
      </c>
    </row>
    <row r="3" spans="1:4">
      <c r="A3" s="3" t="s">
        <v>540</v>
      </c>
    </row>
    <row r="4" spans="1:4">
      <c r="A4" s="4" t="s">
        <v>528</v>
      </c>
      <c r="B4" s="4" t="s">
        <v>529</v>
      </c>
      <c r="C4" s="4" t="s">
        <v>529</v>
      </c>
      <c r="D4" s="4" t="s">
        <v>530</v>
      </c>
    </row>
    <row r="5" spans="1:4">
      <c r="A5" s="4" t="s">
        <v>541</v>
      </c>
      <c r="D5" s="7" t="n">
        <v>-17900</v>
      </c>
    </row>
    <row r="6" spans="1:4">
      <c r="A6" s="4" t="s">
        <v>542</v>
      </c>
      <c r="C6" s="7" t="n">
        <v>-600</v>
      </c>
    </row>
    <row r="7" spans="1:4">
      <c r="A7" s="4" t="s">
        <v>543</v>
      </c>
      <c r="C7" s="11" t="n">
        <v>-0.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3</v>
      </c>
    </row>
    <row r="2" spans="1:3">
      <c r="A2" s="3" t="s">
        <v>545</v>
      </c>
    </row>
    <row r="3" spans="1:3">
      <c r="A3" s="4" t="s">
        <v>546</v>
      </c>
      <c r="B3" s="7" t="n">
        <v>2820</v>
      </c>
      <c r="C3" s="7" t="n">
        <v>13338</v>
      </c>
    </row>
    <row r="4" spans="1:3">
      <c r="A4" s="4" t="s">
        <v>89</v>
      </c>
      <c r="C4" s="5" t="n">
        <v>9239</v>
      </c>
    </row>
    <row r="5" spans="1:3">
      <c r="A5" s="4" t="s">
        <v>547</v>
      </c>
      <c r="B5" s="5" t="n">
        <v>5283</v>
      </c>
      <c r="C5" s="5" t="n">
        <v>3948</v>
      </c>
    </row>
    <row r="6" spans="1:3">
      <c r="A6" s="4" t="s">
        <v>548</v>
      </c>
      <c r="B6" s="5" t="n">
        <v>3984</v>
      </c>
      <c r="C6" s="5" t="n">
        <v>3684</v>
      </c>
    </row>
    <row r="7" spans="1:3">
      <c r="A7" s="4" t="s">
        <v>549</v>
      </c>
      <c r="B7" s="5" t="n">
        <v>313</v>
      </c>
      <c r="C7" s="5" t="n">
        <v>361</v>
      </c>
    </row>
    <row r="8" spans="1:3">
      <c r="A8" s="4" t="s">
        <v>550</v>
      </c>
      <c r="B8" s="5" t="n">
        <v>453</v>
      </c>
      <c r="C8" s="5" t="n">
        <v>242</v>
      </c>
    </row>
    <row r="9" spans="1:3">
      <c r="A9" s="4" t="s">
        <v>551</v>
      </c>
      <c r="B9" s="5" t="n">
        <v>139</v>
      </c>
      <c r="C9" s="5" t="n">
        <v>172</v>
      </c>
    </row>
    <row r="10" spans="1:3">
      <c r="A10" s="4" t="s">
        <v>87</v>
      </c>
      <c r="B10" s="5" t="n">
        <v>233106</v>
      </c>
    </row>
    <row r="11" spans="1:3">
      <c r="A11" s="4" t="s">
        <v>493</v>
      </c>
      <c r="B11" s="5" t="n">
        <v>3718</v>
      </c>
      <c r="C11" s="5" t="n">
        <v>2858</v>
      </c>
    </row>
    <row r="12" spans="1:3">
      <c r="A12" s="4" t="s">
        <v>552</v>
      </c>
      <c r="B12" s="5" t="n">
        <v>249816</v>
      </c>
      <c r="C12" s="5" t="n">
        <v>33842</v>
      </c>
    </row>
    <row r="13" spans="1:3">
      <c r="A13" s="3" t="s">
        <v>553</v>
      </c>
    </row>
    <row r="14" spans="1:3">
      <c r="A14" s="4" t="s">
        <v>554</v>
      </c>
      <c r="B14" s="5" t="n">
        <v>-26939</v>
      </c>
      <c r="C14" s="5" t="n">
        <v>-27023</v>
      </c>
    </row>
    <row r="15" spans="1:3">
      <c r="A15" s="4" t="s">
        <v>555</v>
      </c>
      <c r="B15" s="5" t="n">
        <v>-35576</v>
      </c>
      <c r="C15" s="5" t="n">
        <v>-30681</v>
      </c>
    </row>
    <row r="16" spans="1:3">
      <c r="A16" s="4" t="s">
        <v>556</v>
      </c>
      <c r="B16" s="5" t="n">
        <v>-203028</v>
      </c>
    </row>
    <row r="17" spans="1:3">
      <c r="A17" s="4" t="s">
        <v>493</v>
      </c>
      <c r="B17" s="5" t="n">
        <v>-2651</v>
      </c>
      <c r="C17" s="5" t="n">
        <v>-2976</v>
      </c>
    </row>
    <row r="18" spans="1:3">
      <c r="A18" s="4" t="s">
        <v>557</v>
      </c>
      <c r="B18" s="5" t="n">
        <v>-268194</v>
      </c>
      <c r="C18" s="5" t="n">
        <v>-60680</v>
      </c>
    </row>
    <row r="19" spans="1:3">
      <c r="A19" s="4" t="s">
        <v>558</v>
      </c>
      <c r="B19" s="7" t="n">
        <v>-18378</v>
      </c>
      <c r="C19" s="7" t="n">
        <v>-26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9</v>
      </c>
      <c r="B1" s="2" t="s">
        <v>1</v>
      </c>
    </row>
    <row r="2" spans="1:4">
      <c r="B2" s="2" t="s">
        <v>2</v>
      </c>
      <c r="C2" s="2" t="s">
        <v>63</v>
      </c>
      <c r="D2" s="2" t="s">
        <v>117</v>
      </c>
    </row>
    <row r="3" spans="1:4">
      <c r="A3" s="3" t="s">
        <v>527</v>
      </c>
    </row>
    <row r="4" spans="1:4">
      <c r="A4" s="4" t="s">
        <v>560</v>
      </c>
      <c r="B4" s="7" t="n">
        <v>-150380</v>
      </c>
      <c r="C4" s="7" t="n">
        <v>-122384</v>
      </c>
      <c r="D4" s="7" t="n">
        <v>-98552</v>
      </c>
    </row>
    <row r="5" spans="1:4">
      <c r="A5" s="4" t="s">
        <v>561</v>
      </c>
      <c r="B5" s="5" t="n">
        <v>0</v>
      </c>
      <c r="C5" s="5" t="n">
        <v>0</v>
      </c>
    </row>
    <row r="6" spans="1:4">
      <c r="A6" s="4" t="s">
        <v>562</v>
      </c>
      <c r="B6" s="5" t="n">
        <v>400</v>
      </c>
    </row>
    <row r="7" spans="1:4">
      <c r="A7" s="4" t="s">
        <v>563</v>
      </c>
      <c r="C7" s="5" t="n">
        <v>0</v>
      </c>
      <c r="D7" s="7" t="n">
        <v>0</v>
      </c>
    </row>
    <row r="8" spans="1:4">
      <c r="A8" s="4" t="s">
        <v>538</v>
      </c>
    </row>
    <row r="9" spans="1:4">
      <c r="A9" s="3" t="s">
        <v>527</v>
      </c>
    </row>
    <row r="10" spans="1:4">
      <c r="A10" s="4" t="s">
        <v>560</v>
      </c>
      <c r="B10" s="5" t="n">
        <v>719</v>
      </c>
      <c r="C10" s="7" t="n">
        <v>776</v>
      </c>
    </row>
    <row r="11" spans="1:4">
      <c r="A11" s="4" t="s">
        <v>564</v>
      </c>
      <c r="B11" s="7" t="n">
        <v>2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46"/>
    <col customWidth="1" max="7" min="7" width="18"/>
    <col customWidth="1" max="8" min="8" width="21"/>
    <col customWidth="1" max="9" min="9" width="21"/>
    <col customWidth="1" max="10" min="10" width="21"/>
    <col customWidth="1" max="11" min="11" width="11"/>
  </cols>
  <sheetData>
    <row r="1" spans="1:11">
      <c r="A1" s="1" t="s">
        <v>141</v>
      </c>
      <c r="B1" s="2" t="s">
        <v>142</v>
      </c>
      <c r="C1" s="2" t="s">
        <v>143</v>
      </c>
      <c r="D1" s="2" t="s">
        <v>144</v>
      </c>
      <c r="E1" s="2" t="s">
        <v>96</v>
      </c>
      <c r="F1" s="2" t="s">
        <v>145</v>
      </c>
      <c r="G1" s="2" t="s">
        <v>98</v>
      </c>
      <c r="H1" s="2" t="s">
        <v>101</v>
      </c>
      <c r="I1" s="2" t="s">
        <v>114</v>
      </c>
      <c r="J1" s="2" t="s">
        <v>115</v>
      </c>
      <c r="K1" s="2" t="s">
        <v>146</v>
      </c>
    </row>
    <row r="2" spans="1:11">
      <c r="A2" s="4" t="s">
        <v>147</v>
      </c>
      <c r="B2" s="7" t="n">
        <v>77</v>
      </c>
      <c r="D2" s="7" t="n">
        <v>6</v>
      </c>
      <c r="E2" s="7" t="n">
        <v>117270</v>
      </c>
      <c r="F2" s="7" t="n">
        <v>176</v>
      </c>
      <c r="G2" s="7" t="n">
        <v>16754</v>
      </c>
      <c r="K2" s="7" t="n">
        <v>134283</v>
      </c>
    </row>
    <row r="3" spans="1:11">
      <c r="A3" s="4" t="s">
        <v>148</v>
      </c>
      <c r="B3" s="5" t="n">
        <v>76847000</v>
      </c>
      <c r="C3" s="5" t="n">
        <v>396000</v>
      </c>
      <c r="D3" s="5" t="n">
        <v>6275000</v>
      </c>
    </row>
    <row r="4" spans="1:11">
      <c r="A4" s="3" t="s">
        <v>149</v>
      </c>
    </row>
    <row r="5" spans="1:11">
      <c r="A5" s="4" t="s">
        <v>150</v>
      </c>
      <c r="E5" s="5" t="n">
        <v>4951</v>
      </c>
      <c r="G5" s="5" t="n">
        <v>8</v>
      </c>
      <c r="K5" s="5" t="n">
        <v>4959</v>
      </c>
    </row>
    <row r="6" spans="1:11">
      <c r="A6" s="4" t="s">
        <v>151</v>
      </c>
      <c r="B6" s="5" t="n">
        <v>396000</v>
      </c>
      <c r="C6" s="5" t="n">
        <v>-396000</v>
      </c>
    </row>
    <row r="7" spans="1:11">
      <c r="A7" s="4" t="s">
        <v>152</v>
      </c>
      <c r="B7" s="7" t="n">
        <v>6</v>
      </c>
      <c r="D7" s="7" t="n">
        <v>-6</v>
      </c>
    </row>
    <row r="8" spans="1:11">
      <c r="A8" s="4" t="s">
        <v>153</v>
      </c>
      <c r="B8" s="5" t="n">
        <v>6275000</v>
      </c>
      <c r="D8" s="5" t="n">
        <v>-6275000</v>
      </c>
    </row>
    <row r="9" spans="1:11">
      <c r="A9" s="4" t="s">
        <v>154</v>
      </c>
      <c r="B9" s="7" t="n">
        <v>2</v>
      </c>
      <c r="E9" s="5" t="n">
        <v>8872</v>
      </c>
      <c r="K9" s="7" t="n">
        <v>8874</v>
      </c>
    </row>
    <row r="10" spans="1:11">
      <c r="A10" s="4" t="s">
        <v>155</v>
      </c>
      <c r="B10" s="5" t="n">
        <v>1828000</v>
      </c>
      <c r="K10" s="5" t="n">
        <v>1828339</v>
      </c>
    </row>
    <row r="11" spans="1:11">
      <c r="A11" s="4" t="s">
        <v>156</v>
      </c>
      <c r="B11" s="7" t="n">
        <v>10</v>
      </c>
      <c r="E11" s="5" t="n">
        <v>192326</v>
      </c>
      <c r="K11" s="7" t="n">
        <v>192336</v>
      </c>
    </row>
    <row r="12" spans="1:11">
      <c r="A12" s="4" t="s">
        <v>157</v>
      </c>
      <c r="B12" s="5" t="n">
        <v>10147000</v>
      </c>
    </row>
    <row r="13" spans="1:11">
      <c r="A13" s="4" t="s">
        <v>158</v>
      </c>
      <c r="B13" s="5" t="n">
        <v>15000</v>
      </c>
    </row>
    <row r="14" spans="1:11">
      <c r="A14" s="4" t="s">
        <v>159</v>
      </c>
      <c r="F14" s="5" t="n">
        <v>-381</v>
      </c>
      <c r="K14" s="5" t="n">
        <v>-381</v>
      </c>
    </row>
    <row r="15" spans="1:11">
      <c r="A15" s="4" t="s">
        <v>135</v>
      </c>
      <c r="G15" s="5" t="n">
        <v>102788</v>
      </c>
      <c r="K15" s="5" t="n">
        <v>102788</v>
      </c>
    </row>
    <row r="16" spans="1:11">
      <c r="A16" s="4" t="s">
        <v>160</v>
      </c>
      <c r="B16" s="7" t="n">
        <v>96</v>
      </c>
      <c r="E16" s="5" t="n">
        <v>323419</v>
      </c>
      <c r="F16" s="5" t="n">
        <v>-205</v>
      </c>
      <c r="G16" s="5" t="n">
        <v>119550</v>
      </c>
      <c r="K16" s="5" t="n">
        <v>442860</v>
      </c>
    </row>
    <row r="17" spans="1:11">
      <c r="A17" s="4" t="s">
        <v>161</v>
      </c>
      <c r="B17" s="5" t="n">
        <v>95509000</v>
      </c>
    </row>
    <row r="18" spans="1:11">
      <c r="A18" s="3" t="s">
        <v>149</v>
      </c>
    </row>
    <row r="19" spans="1:11">
      <c r="A19" s="4" t="s">
        <v>162</v>
      </c>
      <c r="G19" s="5" t="n">
        <v>7826</v>
      </c>
      <c r="K19" s="5" t="n">
        <v>7826</v>
      </c>
    </row>
    <row r="20" spans="1:11">
      <c r="A20" s="4" t="s">
        <v>150</v>
      </c>
      <c r="E20" s="5" t="n">
        <v>6514</v>
      </c>
      <c r="K20" s="5" t="n">
        <v>6514</v>
      </c>
    </row>
    <row r="21" spans="1:11">
      <c r="A21" s="4" t="s">
        <v>154</v>
      </c>
      <c r="B21" s="7" t="n">
        <v>2</v>
      </c>
      <c r="E21" s="5" t="n">
        <v>10529</v>
      </c>
      <c r="K21" s="7" t="n">
        <v>10531</v>
      </c>
    </row>
    <row r="22" spans="1:11">
      <c r="A22" s="4" t="s">
        <v>155</v>
      </c>
      <c r="B22" s="5" t="n">
        <v>2069000</v>
      </c>
      <c r="K22" s="5" t="n">
        <v>2069195</v>
      </c>
    </row>
    <row r="23" spans="1:11">
      <c r="A23" s="4" t="s">
        <v>158</v>
      </c>
      <c r="B23" s="5" t="n">
        <v>10000</v>
      </c>
    </row>
    <row r="24" spans="1:11">
      <c r="A24" s="4" t="s">
        <v>159</v>
      </c>
      <c r="F24" s="5" t="n">
        <v>391</v>
      </c>
      <c r="K24" s="7" t="n">
        <v>391</v>
      </c>
    </row>
    <row r="25" spans="1:11">
      <c r="A25" s="4" t="s">
        <v>135</v>
      </c>
      <c r="G25" s="5" t="n">
        <v>116187</v>
      </c>
      <c r="K25" s="5" t="n">
        <v>116187</v>
      </c>
    </row>
    <row r="26" spans="1:11">
      <c r="A26" s="4" t="s">
        <v>163</v>
      </c>
      <c r="B26" s="7" t="n">
        <v>98</v>
      </c>
      <c r="E26" s="5" t="n">
        <v>340462</v>
      </c>
      <c r="F26" s="5" t="n">
        <v>186</v>
      </c>
      <c r="G26" s="5" t="n">
        <v>243563</v>
      </c>
      <c r="K26" s="5" t="n">
        <v>584309</v>
      </c>
    </row>
    <row r="27" spans="1:11">
      <c r="A27" s="4" t="s">
        <v>164</v>
      </c>
      <c r="B27" s="5" t="n">
        <v>97588000</v>
      </c>
      <c r="H27" s="5" t="n">
        <v>97588539</v>
      </c>
      <c r="I27" s="5" t="n">
        <v>0</v>
      </c>
      <c r="J27" s="5" t="n">
        <v>0</v>
      </c>
    </row>
    <row r="28" spans="1:11">
      <c r="A28" s="3" t="s">
        <v>149</v>
      </c>
    </row>
    <row r="29" spans="1:11">
      <c r="A29" s="4" t="s">
        <v>162</v>
      </c>
      <c r="G29" s="5" t="n">
        <v>-179</v>
      </c>
      <c r="K29" s="5" t="n">
        <v>-179</v>
      </c>
    </row>
    <row r="30" spans="1:11">
      <c r="A30" s="4" t="s">
        <v>150</v>
      </c>
      <c r="E30" s="5" t="n">
        <v>8711</v>
      </c>
      <c r="K30" s="5" t="n">
        <v>8711</v>
      </c>
    </row>
    <row r="31" spans="1:11">
      <c r="A31" s="4" t="s">
        <v>154</v>
      </c>
      <c r="B31" s="7" t="n">
        <v>3</v>
      </c>
      <c r="E31" s="5" t="n">
        <v>18795</v>
      </c>
      <c r="K31" s="7" t="n">
        <v>18798</v>
      </c>
    </row>
    <row r="32" spans="1:11">
      <c r="A32" s="4" t="s">
        <v>155</v>
      </c>
      <c r="B32" s="5" t="n">
        <v>3741000</v>
      </c>
      <c r="K32" s="5" t="n">
        <v>3740749</v>
      </c>
    </row>
    <row r="33" spans="1:11">
      <c r="A33" s="4" t="s">
        <v>165</v>
      </c>
      <c r="E33" s="5" t="n">
        <v>2445</v>
      </c>
      <c r="K33" s="7" t="n">
        <v>2445</v>
      </c>
    </row>
    <row r="34" spans="1:11">
      <c r="A34" s="4" t="s">
        <v>166</v>
      </c>
      <c r="B34" s="5" t="n">
        <v>105000</v>
      </c>
      <c r="K34" s="5" t="n">
        <v>104363</v>
      </c>
    </row>
    <row r="35" spans="1:11">
      <c r="A35" s="4" t="s">
        <v>158</v>
      </c>
      <c r="B35" s="5" t="n">
        <v>24000</v>
      </c>
    </row>
    <row r="36" spans="1:11">
      <c r="A36" s="4" t="s">
        <v>167</v>
      </c>
      <c r="F36" s="5" t="n">
        <v>-379</v>
      </c>
      <c r="K36" s="7" t="n">
        <v>-379</v>
      </c>
    </row>
    <row r="37" spans="1:11">
      <c r="A37" s="4" t="s">
        <v>135</v>
      </c>
      <c r="G37" s="5" t="n">
        <v>150631</v>
      </c>
      <c r="K37" s="5" t="n">
        <v>150631</v>
      </c>
    </row>
    <row r="38" spans="1:11">
      <c r="A38" s="4" t="s">
        <v>168</v>
      </c>
      <c r="B38" s="7" t="n">
        <v>101</v>
      </c>
      <c r="E38" s="7" t="n">
        <v>370413</v>
      </c>
      <c r="F38" s="7" t="n">
        <v>-193</v>
      </c>
      <c r="G38" s="7" t="n">
        <v>394015</v>
      </c>
      <c r="K38" s="7" t="n">
        <v>764336</v>
      </c>
    </row>
    <row r="39" spans="1:11">
      <c r="A39" s="4" t="s">
        <v>169</v>
      </c>
      <c r="B39" s="5" t="n">
        <v>101458000</v>
      </c>
      <c r="H39" s="5" t="n">
        <v>101457858</v>
      </c>
      <c r="I39" s="5" t="n">
        <v>0</v>
      </c>
      <c r="J3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3</v>
      </c>
    </row>
    <row r="2" spans="1:3">
      <c r="A2" s="4" t="s">
        <v>566</v>
      </c>
    </row>
    <row r="3" spans="1:3">
      <c r="A3" s="3" t="s">
        <v>567</v>
      </c>
    </row>
    <row r="4" spans="1:3">
      <c r="A4" s="4" t="s">
        <v>568</v>
      </c>
      <c r="B4" s="7" t="n">
        <v>20</v>
      </c>
      <c r="C4" s="7" t="n">
        <v>1076</v>
      </c>
    </row>
    <row r="5" spans="1:3">
      <c r="A5" s="4" t="s">
        <v>569</v>
      </c>
    </row>
    <row r="6" spans="1:3">
      <c r="A6" s="3" t="s">
        <v>567</v>
      </c>
    </row>
    <row r="7" spans="1:3">
      <c r="A7" s="4" t="s">
        <v>568</v>
      </c>
      <c r="C7" s="5" t="n">
        <v>1075</v>
      </c>
    </row>
    <row r="8" spans="1:3">
      <c r="A8" s="4" t="s">
        <v>570</v>
      </c>
    </row>
    <row r="9" spans="1:3">
      <c r="A9" s="3" t="s">
        <v>567</v>
      </c>
    </row>
    <row r="10" spans="1:3">
      <c r="A10" s="4" t="s">
        <v>568</v>
      </c>
      <c r="B10" s="7" t="n">
        <v>20</v>
      </c>
      <c r="C10" s="5" t="n">
        <v>1076</v>
      </c>
    </row>
    <row r="11" spans="1:3">
      <c r="A11" s="4" t="s">
        <v>571</v>
      </c>
    </row>
    <row r="12" spans="1:3">
      <c r="A12" s="3" t="s">
        <v>567</v>
      </c>
    </row>
    <row r="13" spans="1:3">
      <c r="A13" s="4" t="s">
        <v>568</v>
      </c>
      <c r="C13" s="7" t="n">
        <v>1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3</v>
      </c>
      <c r="D2" s="2" t="s">
        <v>117</v>
      </c>
    </row>
    <row r="3" spans="1:4">
      <c r="A3" s="3" t="s">
        <v>573</v>
      </c>
    </row>
    <row r="4" spans="1:4">
      <c r="A4" s="4" t="s">
        <v>574</v>
      </c>
      <c r="C4" s="7" t="n">
        <v>102500</v>
      </c>
    </row>
    <row r="5" spans="1:4">
      <c r="A5" s="4" t="s">
        <v>575</v>
      </c>
      <c r="C5" s="5" t="n">
        <v>1075</v>
      </c>
    </row>
    <row r="6" spans="1:4">
      <c r="A6" s="4" t="s">
        <v>576</v>
      </c>
      <c r="C6" s="5" t="n">
        <v>9</v>
      </c>
    </row>
    <row r="7" spans="1:4">
      <c r="A7" s="4" t="s">
        <v>577</v>
      </c>
    </row>
    <row r="8" spans="1:4">
      <c r="A8" s="3" t="s">
        <v>578</v>
      </c>
    </row>
    <row r="9" spans="1:4">
      <c r="A9" s="4" t="s">
        <v>579</v>
      </c>
      <c r="B9" s="7" t="n">
        <v>-379</v>
      </c>
      <c r="C9" s="5" t="n">
        <v>391</v>
      </c>
      <c r="D9" s="7" t="n">
        <v>-381</v>
      </c>
    </row>
    <row r="10" spans="1:4">
      <c r="A10" s="4" t="s">
        <v>580</v>
      </c>
    </row>
    <row r="11" spans="1:4">
      <c r="A11" s="3" t="s">
        <v>573</v>
      </c>
    </row>
    <row r="12" spans="1:4">
      <c r="A12" s="4" t="s">
        <v>574</v>
      </c>
      <c r="B12" s="5" t="n">
        <v>102500</v>
      </c>
      <c r="C12" s="5" t="n">
        <v>102500</v>
      </c>
    </row>
    <row r="13" spans="1:4">
      <c r="A13" s="4" t="s">
        <v>575</v>
      </c>
      <c r="B13" s="5" t="n">
        <v>20</v>
      </c>
      <c r="C13" s="5" t="n">
        <v>1076</v>
      </c>
    </row>
    <row r="14" spans="1:4">
      <c r="A14" s="4" t="s">
        <v>576</v>
      </c>
      <c r="B14" s="5" t="n">
        <v>236</v>
      </c>
      <c r="C14" s="7" t="n">
        <v>177</v>
      </c>
    </row>
    <row r="15" spans="1:4">
      <c r="A15" s="4" t="s">
        <v>581</v>
      </c>
    </row>
    <row r="16" spans="1:4">
      <c r="A16" s="3" t="s">
        <v>573</v>
      </c>
    </row>
    <row r="17" spans="1:4">
      <c r="A17" s="4" t="s">
        <v>574</v>
      </c>
      <c r="B17" s="5" t="n">
        <v>102500</v>
      </c>
    </row>
    <row r="18" spans="1:4">
      <c r="A18" s="4" t="s">
        <v>576</v>
      </c>
      <c r="B18" s="7" t="n">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582</v>
      </c>
      <c r="B1" s="2" t="s">
        <v>1</v>
      </c>
    </row>
    <row r="2" spans="1:3">
      <c r="B2" s="2" t="s">
        <v>583</v>
      </c>
      <c r="C2" s="2" t="s">
        <v>442</v>
      </c>
    </row>
    <row r="3" spans="1:3">
      <c r="A3" s="3" t="s">
        <v>584</v>
      </c>
    </row>
    <row r="4" spans="1:3">
      <c r="A4" s="4" t="s">
        <v>585</v>
      </c>
      <c r="B4" s="4" t="s">
        <v>9</v>
      </c>
    </row>
    <row r="5" spans="1:3">
      <c r="A5" s="4" t="s">
        <v>72</v>
      </c>
      <c r="B5" s="7" t="n">
        <v>822256</v>
      </c>
    </row>
    <row r="6" spans="1:3">
      <c r="A6" s="4" t="s">
        <v>586</v>
      </c>
      <c r="B6" s="7" t="n">
        <v>918861</v>
      </c>
    </row>
    <row r="7" spans="1:3">
      <c r="A7" s="4" t="s">
        <v>587</v>
      </c>
      <c r="B7" s="4" t="s">
        <v>9</v>
      </c>
    </row>
    <row r="8" spans="1:3">
      <c r="A8" s="4" t="s">
        <v>588</v>
      </c>
      <c r="B8" s="4" t="s">
        <v>589</v>
      </c>
    </row>
    <row r="9" spans="1:3">
      <c r="A9" s="4" t="s">
        <v>590</v>
      </c>
      <c r="B9" s="5" t="n">
        <v>3</v>
      </c>
    </row>
    <row r="10" spans="1:3">
      <c r="A10" s="4" t="s">
        <v>591</v>
      </c>
      <c r="B10" s="5" t="n">
        <v>1</v>
      </c>
    </row>
    <row r="11" spans="1:3">
      <c r="A11" s="4" t="s">
        <v>592</v>
      </c>
      <c r="B11" s="5" t="n">
        <v>1</v>
      </c>
    </row>
    <row r="12" spans="1:3">
      <c r="A12" s="4" t="s">
        <v>80</v>
      </c>
      <c r="B12" s="7" t="n">
        <v>74592</v>
      </c>
    </row>
    <row r="13" spans="1:3">
      <c r="A13" s="4" t="s">
        <v>87</v>
      </c>
      <c r="B13" s="7" t="n">
        <v>844269</v>
      </c>
    </row>
    <row r="14" spans="1:3">
      <c r="A14" s="4" t="s">
        <v>593</v>
      </c>
      <c r="B14" s="4" t="s">
        <v>389</v>
      </c>
    </row>
    <row r="15" spans="1:3">
      <c r="A15" s="4" t="s">
        <v>594</v>
      </c>
      <c r="B15" s="4" t="s">
        <v>595</v>
      </c>
    </row>
    <row r="16" spans="1:3">
      <c r="A16" s="3" t="s">
        <v>596</v>
      </c>
    </row>
    <row r="17" spans="1:3">
      <c r="A17" s="4" t="s">
        <v>597</v>
      </c>
      <c r="B17" s="7" t="n">
        <v>116623</v>
      </c>
    </row>
    <row r="18" spans="1:3">
      <c r="A18" s="4" t="s">
        <v>598</v>
      </c>
      <c r="B18" s="5" t="n">
        <v>4100</v>
      </c>
    </row>
    <row r="19" spans="1:3">
      <c r="A19" s="4" t="s">
        <v>599</v>
      </c>
      <c r="B19" s="5" t="n">
        <v>-2414</v>
      </c>
    </row>
    <row r="20" spans="1:3">
      <c r="A20" s="4" t="s">
        <v>600</v>
      </c>
      <c r="B20" s="5" t="n">
        <v>114209</v>
      </c>
    </row>
    <row r="21" spans="1:3">
      <c r="A21" s="4" t="s">
        <v>601</v>
      </c>
    </row>
    <row r="22" spans="1:3">
      <c r="A22" s="3" t="s">
        <v>584</v>
      </c>
    </row>
    <row r="23" spans="1:3">
      <c r="A23" s="4" t="s">
        <v>72</v>
      </c>
      <c r="B23" s="5" t="n">
        <v>808989</v>
      </c>
    </row>
    <row r="24" spans="1:3">
      <c r="A24" s="4" t="s">
        <v>80</v>
      </c>
      <c r="B24" s="5" t="n">
        <v>67500</v>
      </c>
    </row>
    <row r="25" spans="1:3">
      <c r="A25" s="4" t="s">
        <v>87</v>
      </c>
      <c r="B25" s="5" t="n">
        <v>837510</v>
      </c>
    </row>
    <row r="26" spans="1:3">
      <c r="A26" s="4" t="s">
        <v>602</v>
      </c>
    </row>
    <row r="27" spans="1:3">
      <c r="A27" s="3" t="s">
        <v>584</v>
      </c>
    </row>
    <row r="28" spans="1:3">
      <c r="A28" s="4" t="s">
        <v>72</v>
      </c>
      <c r="B28" s="5" t="n">
        <v>7322</v>
      </c>
    </row>
    <row r="29" spans="1:3">
      <c r="A29" s="4" t="s">
        <v>80</v>
      </c>
      <c r="B29" s="5" t="n">
        <v>3758</v>
      </c>
    </row>
    <row r="30" spans="1:3">
      <c r="A30" s="4" t="s">
        <v>87</v>
      </c>
      <c r="B30" s="5" t="n">
        <v>3902</v>
      </c>
    </row>
    <row r="31" spans="1:3">
      <c r="A31" s="4" t="s">
        <v>510</v>
      </c>
    </row>
    <row r="32" spans="1:3">
      <c r="A32" s="3" t="s">
        <v>584</v>
      </c>
    </row>
    <row r="33" spans="1:3">
      <c r="A33" s="4" t="s">
        <v>72</v>
      </c>
      <c r="B33" s="5" t="n">
        <v>2378</v>
      </c>
    </row>
    <row r="34" spans="1:3">
      <c r="A34" s="4" t="s">
        <v>80</v>
      </c>
      <c r="B34" s="5" t="n">
        <v>170</v>
      </c>
    </row>
    <row r="35" spans="1:3">
      <c r="A35" s="4" t="s">
        <v>87</v>
      </c>
      <c r="B35" s="5" t="n">
        <v>2357</v>
      </c>
    </row>
    <row r="36" spans="1:3">
      <c r="A36" s="4" t="s">
        <v>603</v>
      </c>
    </row>
    <row r="37" spans="1:3">
      <c r="A37" s="3" t="s">
        <v>584</v>
      </c>
    </row>
    <row r="38" spans="1:3">
      <c r="A38" s="4" t="s">
        <v>72</v>
      </c>
      <c r="B38" s="5" t="n">
        <v>3567</v>
      </c>
    </row>
    <row r="39" spans="1:3">
      <c r="A39" s="4" t="s">
        <v>80</v>
      </c>
      <c r="B39" s="5" t="n">
        <v>3164</v>
      </c>
    </row>
    <row r="40" spans="1:3">
      <c r="A40" s="4" t="s">
        <v>87</v>
      </c>
      <c r="B40" s="7" t="n">
        <v>500</v>
      </c>
    </row>
    <row r="41" spans="1:3">
      <c r="A41" s="4" t="s">
        <v>363</v>
      </c>
    </row>
    <row r="42" spans="1:3">
      <c r="A42" s="3" t="s">
        <v>584</v>
      </c>
    </row>
    <row r="43" spans="1:3">
      <c r="A43" s="4" t="s">
        <v>604</v>
      </c>
      <c r="B43" s="4" t="s">
        <v>389</v>
      </c>
    </row>
    <row r="44" spans="1:3">
      <c r="A44" s="4" t="s">
        <v>364</v>
      </c>
    </row>
    <row r="45" spans="1:3">
      <c r="A45" s="3" t="s">
        <v>584</v>
      </c>
    </row>
    <row r="46" spans="1:3">
      <c r="A46" s="4" t="s">
        <v>604</v>
      </c>
      <c r="B46" s="4" t="s">
        <v>605</v>
      </c>
    </row>
    <row r="47" spans="1:3">
      <c r="A47" s="4" t="s">
        <v>606</v>
      </c>
    </row>
    <row r="48" spans="1:3">
      <c r="A48" s="3" t="s">
        <v>584</v>
      </c>
    </row>
    <row r="49" spans="1:3">
      <c r="A49" s="4" t="s">
        <v>72</v>
      </c>
      <c r="C49" s="7" t="n">
        <v>620800</v>
      </c>
    </row>
    <row r="50" spans="1:3">
      <c r="A50" s="4" t="s">
        <v>586</v>
      </c>
      <c r="C50" s="7" t="n">
        <v>68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607</v>
      </c>
      <c r="B1" s="2" t="s">
        <v>1</v>
      </c>
    </row>
    <row r="2" spans="1:2">
      <c r="B2" s="2" t="s">
        <v>402</v>
      </c>
    </row>
    <row r="3" spans="1:2">
      <c r="A3" s="3" t="s">
        <v>608</v>
      </c>
    </row>
    <row r="4" spans="1:2">
      <c r="A4" s="4" t="s">
        <v>609</v>
      </c>
      <c r="B4" s="7" t="n">
        <v>122303</v>
      </c>
    </row>
    <row r="5" spans="1:2">
      <c r="A5" s="4" t="s">
        <v>610</v>
      </c>
      <c r="B5" s="5" t="n">
        <v>127449</v>
      </c>
    </row>
    <row r="6" spans="1:2">
      <c r="A6" s="4" t="s">
        <v>611</v>
      </c>
      <c r="B6" s="5" t="n">
        <v>120091</v>
      </c>
    </row>
    <row r="7" spans="1:2">
      <c r="A7" s="4" t="s">
        <v>612</v>
      </c>
      <c r="B7" s="5" t="n">
        <v>116505</v>
      </c>
    </row>
    <row r="8" spans="1:2">
      <c r="A8" s="4" t="s">
        <v>613</v>
      </c>
      <c r="B8" s="5" t="n">
        <v>113019</v>
      </c>
    </row>
    <row r="9" spans="1:2">
      <c r="A9" s="4" t="s">
        <v>614</v>
      </c>
      <c r="B9" s="5" t="n">
        <v>622954</v>
      </c>
    </row>
    <row r="10" spans="1:2">
      <c r="A10" s="4" t="s">
        <v>615</v>
      </c>
      <c r="B10" s="5" t="n">
        <v>1222321</v>
      </c>
    </row>
    <row r="11" spans="1:2">
      <c r="A11" s="4" t="s">
        <v>616</v>
      </c>
      <c r="B11" s="5" t="n">
        <v>303460</v>
      </c>
    </row>
    <row r="12" spans="1:2">
      <c r="A12" s="4" t="s">
        <v>617</v>
      </c>
      <c r="B12" s="5" t="n">
        <v>918861</v>
      </c>
    </row>
    <row r="13" spans="1:2">
      <c r="A13" s="4" t="s">
        <v>80</v>
      </c>
      <c r="B13" s="5" t="n">
        <v>74592</v>
      </c>
    </row>
    <row r="14" spans="1:2">
      <c r="A14" s="4" t="s">
        <v>618</v>
      </c>
      <c r="B14" s="5" t="n">
        <v>844269</v>
      </c>
    </row>
    <row r="15" spans="1:2">
      <c r="A15" s="4" t="s">
        <v>619</v>
      </c>
      <c r="B15" s="5" t="n">
        <v>165800</v>
      </c>
    </row>
    <row r="16" spans="1:2">
      <c r="A16" s="4" t="s">
        <v>620</v>
      </c>
      <c r="B16" s="5" t="n">
        <v>112800</v>
      </c>
    </row>
    <row r="17" spans="1:2">
      <c r="A17" s="4" t="s">
        <v>598</v>
      </c>
      <c r="B17" s="5" t="n">
        <v>4100</v>
      </c>
    </row>
    <row r="18" spans="1:2">
      <c r="A18" s="4" t="s">
        <v>177</v>
      </c>
      <c r="B18" s="7" t="n">
        <v>19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1</v>
      </c>
      <c r="B1" s="2" t="s">
        <v>2</v>
      </c>
      <c r="C1" s="2" t="s">
        <v>63</v>
      </c>
    </row>
    <row r="2" spans="1:3">
      <c r="A2" s="3" t="s">
        <v>622</v>
      </c>
    </row>
    <row r="3" spans="1:3">
      <c r="A3" s="4" t="s">
        <v>623</v>
      </c>
      <c r="B3" s="7" t="n">
        <v>145500</v>
      </c>
      <c r="C3" s="7" t="n">
        <v>149000</v>
      </c>
    </row>
    <row r="4" spans="1:3">
      <c r="A4" s="4" t="s">
        <v>624</v>
      </c>
      <c r="C4" s="5" t="n">
        <v>3500</v>
      </c>
    </row>
    <row r="5" spans="1:3">
      <c r="A5" s="4" t="s">
        <v>625</v>
      </c>
      <c r="B5" s="5" t="n">
        <v>145500</v>
      </c>
      <c r="C5" s="5" t="n">
        <v>145500</v>
      </c>
    </row>
    <row r="6" spans="1:3">
      <c r="A6" s="4" t="s">
        <v>626</v>
      </c>
      <c r="B6" s="5" t="n">
        <v>2894</v>
      </c>
      <c r="C6" s="5" t="n">
        <v>3666</v>
      </c>
    </row>
    <row r="7" spans="1:3">
      <c r="A7" s="4" t="s">
        <v>627</v>
      </c>
      <c r="B7" s="7" t="n">
        <v>142606</v>
      </c>
      <c r="C7" s="5" t="n">
        <v>141834</v>
      </c>
    </row>
    <row r="8" spans="1:3">
      <c r="A8" s="4" t="s">
        <v>628</v>
      </c>
    </row>
    <row r="9" spans="1:3">
      <c r="A9" s="3" t="s">
        <v>622</v>
      </c>
    </row>
    <row r="10" spans="1:3">
      <c r="A10" s="4" t="s">
        <v>629</v>
      </c>
      <c r="B10" s="4" t="s">
        <v>630</v>
      </c>
    </row>
    <row r="11" spans="1:3">
      <c r="A11" s="4" t="s">
        <v>623</v>
      </c>
      <c r="B11" s="7" t="n">
        <v>145500</v>
      </c>
      <c r="C11" s="7" t="n">
        <v>149000</v>
      </c>
    </row>
    <row r="12" spans="1:3">
      <c r="A12" s="4" t="s">
        <v>631</v>
      </c>
    </row>
    <row r="13" spans="1:3">
      <c r="A13" s="3" t="s">
        <v>622</v>
      </c>
    </row>
    <row r="14" spans="1:3">
      <c r="A14" s="4" t="s">
        <v>629</v>
      </c>
      <c r="B14" s="4" t="s">
        <v>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633</v>
      </c>
      <c r="B1" s="2" t="s">
        <v>406</v>
      </c>
      <c r="C1" s="2" t="s">
        <v>2</v>
      </c>
      <c r="D1" s="2" t="s">
        <v>63</v>
      </c>
      <c r="E1" s="2" t="s">
        <v>117</v>
      </c>
      <c r="F1" s="2" t="s">
        <v>634</v>
      </c>
      <c r="G1" s="2" t="s">
        <v>635</v>
      </c>
      <c r="H1" s="2" t="s">
        <v>636</v>
      </c>
      <c r="I1" s="2" t="s">
        <v>637</v>
      </c>
      <c r="J1" s="2" t="s">
        <v>638</v>
      </c>
    </row>
    <row r="2" spans="1:10">
      <c r="A2" s="3" t="s">
        <v>622</v>
      </c>
    </row>
    <row r="3" spans="1:10">
      <c r="A3" s="4" t="s">
        <v>157</v>
      </c>
      <c r="B3" s="5" t="n">
        <v>10147025</v>
      </c>
    </row>
    <row r="4" spans="1:10">
      <c r="A4" s="4" t="s">
        <v>110</v>
      </c>
      <c r="B4" s="8" t="n">
        <v>0.001</v>
      </c>
    </row>
    <row r="5" spans="1:10">
      <c r="A5" s="4" t="s">
        <v>639</v>
      </c>
      <c r="B5" s="7" t="n">
        <v>21</v>
      </c>
      <c r="C5" s="9" t="n">
        <v>50.3</v>
      </c>
      <c r="F5" s="9" t="n">
        <v>37.5</v>
      </c>
      <c r="G5" s="9" t="n">
        <v>37.25</v>
      </c>
      <c r="H5" s="9" t="n">
        <v>45.8</v>
      </c>
      <c r="I5" s="7" t="n">
        <v>36</v>
      </c>
      <c r="J5" s="7" t="n">
        <v>40</v>
      </c>
    </row>
    <row r="6" spans="1:10">
      <c r="A6" s="4" t="s">
        <v>640</v>
      </c>
      <c r="B6" s="7" t="n">
        <v>192000</v>
      </c>
    </row>
    <row r="7" spans="1:10">
      <c r="A7" s="4" t="s">
        <v>191</v>
      </c>
      <c r="B7" s="5" t="n">
        <v>192000</v>
      </c>
      <c r="C7" s="7" t="n">
        <v>3500</v>
      </c>
      <c r="D7" s="7" t="n">
        <v>3500</v>
      </c>
      <c r="E7" s="7" t="n">
        <v>197500</v>
      </c>
    </row>
    <row r="8" spans="1:10">
      <c r="A8" s="4" t="s">
        <v>132</v>
      </c>
      <c r="E8" s="7" t="n">
        <v>5442</v>
      </c>
    </row>
    <row r="9" spans="1:10">
      <c r="A9" s="4" t="s">
        <v>628</v>
      </c>
    </row>
    <row r="10" spans="1:10">
      <c r="A10" s="3" t="s">
        <v>622</v>
      </c>
    </row>
    <row r="11" spans="1:10">
      <c r="A11" s="4" t="s">
        <v>191</v>
      </c>
      <c r="B11" s="5" t="n">
        <v>192000</v>
      </c>
    </row>
    <row r="12" spans="1:10">
      <c r="A12" s="4" t="s">
        <v>132</v>
      </c>
      <c r="B12" s="7" t="n">
        <v>5400</v>
      </c>
    </row>
    <row r="13" spans="1:10">
      <c r="A13" s="4" t="s">
        <v>101</v>
      </c>
    </row>
    <row r="14" spans="1:10">
      <c r="A14" s="3" t="s">
        <v>622</v>
      </c>
    </row>
    <row r="15" spans="1:10">
      <c r="A15" s="4" t="s">
        <v>110</v>
      </c>
      <c r="C15" s="8" t="n">
        <v>0.001</v>
      </c>
      <c r="D15" s="8" t="n">
        <v>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1</v>
      </c>
      <c r="B1" s="2" t="s">
        <v>1</v>
      </c>
    </row>
    <row r="2" spans="1:3">
      <c r="B2" s="2" t="s">
        <v>2</v>
      </c>
      <c r="C2" s="2" t="s">
        <v>63</v>
      </c>
    </row>
    <row r="3" spans="1:3">
      <c r="A3" s="3" t="s">
        <v>622</v>
      </c>
    </row>
    <row r="4" spans="1:3">
      <c r="A4" s="4" t="s">
        <v>623</v>
      </c>
      <c r="B4" s="7" t="n">
        <v>145500</v>
      </c>
      <c r="C4" s="7" t="n">
        <v>149000</v>
      </c>
    </row>
    <row r="5" spans="1:3">
      <c r="A5" s="4" t="s">
        <v>628</v>
      </c>
    </row>
    <row r="6" spans="1:3">
      <c r="A6" s="3" t="s">
        <v>622</v>
      </c>
    </row>
    <row r="7" spans="1:3">
      <c r="A7" s="4" t="s">
        <v>623</v>
      </c>
      <c r="B7" s="7" t="n">
        <v>145500</v>
      </c>
      <c r="C7" s="7" t="n">
        <v>149000</v>
      </c>
    </row>
    <row r="8" spans="1:3">
      <c r="A8" s="4" t="s">
        <v>642</v>
      </c>
    </row>
    <row r="9" spans="1:3">
      <c r="A9" s="3" t="s">
        <v>622</v>
      </c>
    </row>
    <row r="10" spans="1:3">
      <c r="A10" s="4" t="s">
        <v>643</v>
      </c>
      <c r="B10" s="4" t="s">
        <v>644</v>
      </c>
    </row>
    <row r="11" spans="1:3">
      <c r="A11" s="4" t="s">
        <v>645</v>
      </c>
    </row>
    <row r="12" spans="1:3">
      <c r="A12" s="3" t="s">
        <v>622</v>
      </c>
    </row>
    <row r="13" spans="1:3">
      <c r="A13" s="4" t="s">
        <v>643</v>
      </c>
      <c r="B13" s="4" t="s">
        <v>646</v>
      </c>
    </row>
    <row r="14" spans="1:3">
      <c r="A14" s="4" t="s">
        <v>647</v>
      </c>
    </row>
    <row r="15" spans="1:3">
      <c r="A15" s="3" t="s">
        <v>622</v>
      </c>
    </row>
    <row r="16" spans="1:3">
      <c r="A16" s="4" t="s">
        <v>643</v>
      </c>
      <c r="B16" s="4" t="s">
        <v>411</v>
      </c>
    </row>
    <row r="17" spans="1:3">
      <c r="A17" s="4" t="s">
        <v>648</v>
      </c>
    </row>
    <row r="18" spans="1:3">
      <c r="A18" s="3" t="s">
        <v>622</v>
      </c>
    </row>
    <row r="19" spans="1:3">
      <c r="A19" s="4" t="s">
        <v>643</v>
      </c>
      <c r="B19" s="4" t="s">
        <v>6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21"/>
  </cols>
  <sheetData>
    <row r="1" spans="1:2">
      <c r="A1" s="1" t="s">
        <v>650</v>
      </c>
      <c r="B1" s="2" t="s">
        <v>1</v>
      </c>
    </row>
    <row r="2" spans="1:2">
      <c r="B2" s="2" t="s">
        <v>402</v>
      </c>
    </row>
    <row r="3" spans="1:2">
      <c r="A3" s="3" t="s">
        <v>651</v>
      </c>
    </row>
    <row r="4" spans="1:2">
      <c r="A4" s="4" t="s">
        <v>652</v>
      </c>
      <c r="B4" s="7" t="n">
        <v>300000</v>
      </c>
    </row>
    <row r="5" spans="1:2">
      <c r="A5" s="4" t="s">
        <v>653</v>
      </c>
      <c r="B5" s="4" t="s">
        <v>654</v>
      </c>
    </row>
    <row r="6" spans="1:2">
      <c r="A6" s="4" t="s">
        <v>655</v>
      </c>
      <c r="B6" s="7" t="n">
        <v>279488</v>
      </c>
    </row>
    <row r="7" spans="1:2">
      <c r="A7" s="4" t="s">
        <v>656</v>
      </c>
      <c r="B7" s="5" t="n">
        <v>20512</v>
      </c>
    </row>
    <row r="8" spans="1:2">
      <c r="A8" s="4" t="s">
        <v>657</v>
      </c>
      <c r="B8" s="5" t="n">
        <v>145500</v>
      </c>
    </row>
    <row r="9" spans="1:2">
      <c r="A9" s="4" t="s">
        <v>658</v>
      </c>
    </row>
    <row r="10" spans="1:2">
      <c r="A10" s="3" t="s">
        <v>651</v>
      </c>
    </row>
    <row r="11" spans="1:2">
      <c r="A11" s="4" t="s">
        <v>652</v>
      </c>
      <c r="B11" s="7" t="n">
        <v>30000</v>
      </c>
    </row>
    <row r="12" spans="1:2">
      <c r="A12" s="4" t="s">
        <v>659</v>
      </c>
    </row>
    <row r="13" spans="1:2">
      <c r="A13" s="3" t="s">
        <v>651</v>
      </c>
    </row>
    <row r="14" spans="1:2">
      <c r="A14" s="4" t="s">
        <v>643</v>
      </c>
      <c r="B14" s="4" t="s">
        <v>660</v>
      </c>
    </row>
    <row r="15" spans="1:2">
      <c r="A15" s="4" t="s">
        <v>661</v>
      </c>
    </row>
    <row r="16" spans="1:2">
      <c r="A16" s="3" t="s">
        <v>651</v>
      </c>
    </row>
    <row r="17" spans="1:2">
      <c r="A17" s="4" t="s">
        <v>643</v>
      </c>
      <c r="B17" s="4" t="s">
        <v>649</v>
      </c>
    </row>
    <row r="18" spans="1:2">
      <c r="A18" s="4" t="s">
        <v>662</v>
      </c>
    </row>
    <row r="19" spans="1:2">
      <c r="A19" s="3" t="s">
        <v>651</v>
      </c>
    </row>
    <row r="20" spans="1:2">
      <c r="A20" s="4" t="s">
        <v>643</v>
      </c>
      <c r="B20" s="4" t="s">
        <v>663</v>
      </c>
    </row>
    <row r="21" spans="1:2">
      <c r="A21" s="4" t="s">
        <v>664</v>
      </c>
    </row>
    <row r="22" spans="1:2">
      <c r="A22" s="3" t="s">
        <v>651</v>
      </c>
    </row>
    <row r="23" spans="1:2">
      <c r="A23" s="4" t="s">
        <v>643</v>
      </c>
      <c r="B23" s="4" t="s">
        <v>644</v>
      </c>
    </row>
    <row r="24" spans="1:2">
      <c r="A24" s="4" t="s">
        <v>665</v>
      </c>
    </row>
    <row r="25" spans="1:2">
      <c r="A25" s="3" t="s">
        <v>651</v>
      </c>
    </row>
    <row r="26" spans="1:2">
      <c r="A26" s="4" t="s">
        <v>643</v>
      </c>
      <c r="B26" s="4" t="s">
        <v>649</v>
      </c>
    </row>
    <row r="27" spans="1:2">
      <c r="A27" s="4" t="s">
        <v>666</v>
      </c>
    </row>
    <row r="28" spans="1:2">
      <c r="A28" s="3" t="s">
        <v>651</v>
      </c>
    </row>
    <row r="29" spans="1:2">
      <c r="A29" s="4" t="s">
        <v>643</v>
      </c>
      <c r="B29"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117</v>
      </c>
    </row>
    <row r="3" spans="1:4">
      <c r="A3" s="3" t="s">
        <v>622</v>
      </c>
    </row>
    <row r="4" spans="1:4">
      <c r="A4" s="4" t="s">
        <v>668</v>
      </c>
      <c r="B4" s="7" t="n">
        <v>1100</v>
      </c>
      <c r="C4" s="7" t="n">
        <v>1045</v>
      </c>
      <c r="D4" s="7" t="n">
        <v>1205</v>
      </c>
    </row>
    <row r="5" spans="1:4">
      <c r="A5" s="4" t="s">
        <v>669</v>
      </c>
    </row>
    <row r="6" spans="1:4">
      <c r="A6" s="3" t="s">
        <v>622</v>
      </c>
    </row>
    <row r="7" spans="1:4">
      <c r="A7" s="4" t="s">
        <v>670</v>
      </c>
      <c r="B7" s="4" t="s">
        <v>671</v>
      </c>
    </row>
    <row r="8" spans="1:4">
      <c r="A8" s="4" t="s">
        <v>672</v>
      </c>
      <c r="B8" s="7" t="n">
        <v>574</v>
      </c>
      <c r="C8" s="5" t="n">
        <v>902</v>
      </c>
    </row>
    <row r="9" spans="1:4">
      <c r="A9" s="4" t="s">
        <v>628</v>
      </c>
    </row>
    <row r="10" spans="1:4">
      <c r="A10" s="3" t="s">
        <v>622</v>
      </c>
    </row>
    <row r="11" spans="1:4">
      <c r="A11" s="4" t="s">
        <v>672</v>
      </c>
      <c r="B11" s="7" t="n">
        <v>2894</v>
      </c>
    </row>
    <row r="12" spans="1:4">
      <c r="A12" s="4" t="s">
        <v>673</v>
      </c>
    </row>
    <row r="13" spans="1:4">
      <c r="A13" s="3" t="s">
        <v>622</v>
      </c>
    </row>
    <row r="14" spans="1:4">
      <c r="A14" s="4" t="s">
        <v>672</v>
      </c>
      <c r="C14" s="7" t="n">
        <v>36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4</v>
      </c>
      <c r="B1" s="2" t="s">
        <v>2</v>
      </c>
      <c r="C1" s="2" t="s">
        <v>63</v>
      </c>
    </row>
    <row r="2" spans="1:3">
      <c r="A2" s="3" t="s">
        <v>622</v>
      </c>
    </row>
    <row r="3" spans="1:3">
      <c r="A3" s="4" t="s">
        <v>623</v>
      </c>
      <c r="B3" s="7" t="n">
        <v>145500</v>
      </c>
      <c r="C3" s="7" t="n">
        <v>149000</v>
      </c>
    </row>
    <row r="4" spans="1:3">
      <c r="A4" s="4" t="s">
        <v>626</v>
      </c>
      <c r="B4" s="5" t="n">
        <v>2894</v>
      </c>
      <c r="C4" s="5" t="n">
        <v>3666</v>
      </c>
    </row>
    <row r="5" spans="1:3">
      <c r="A5" s="4" t="s">
        <v>675</v>
      </c>
      <c r="B5" s="5" t="n">
        <v>142606</v>
      </c>
      <c r="C5" s="5" t="n">
        <v>145334</v>
      </c>
    </row>
    <row r="6" spans="1:3">
      <c r="A6" s="4" t="s">
        <v>676</v>
      </c>
    </row>
    <row r="7" spans="1:3">
      <c r="A7" s="3" t="s">
        <v>622</v>
      </c>
    </row>
    <row r="8" spans="1:3">
      <c r="A8" s="4" t="s">
        <v>677</v>
      </c>
      <c r="B8" s="7" t="n">
        <v>145136</v>
      </c>
      <c r="C8" s="7" t="n">
        <v>147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3</v>
      </c>
      <c r="D2" s="2" t="s">
        <v>117</v>
      </c>
    </row>
    <row r="3" spans="1:4">
      <c r="A3" s="3" t="s">
        <v>171</v>
      </c>
    </row>
    <row r="4" spans="1:4">
      <c r="A4" s="4" t="s">
        <v>135</v>
      </c>
      <c r="B4" s="7" t="n">
        <v>150631</v>
      </c>
      <c r="C4" s="7" t="n">
        <v>116187</v>
      </c>
      <c r="D4" s="7" t="n">
        <v>102788</v>
      </c>
    </row>
    <row r="5" spans="1:4">
      <c r="A5" s="3" t="s">
        <v>172</v>
      </c>
    </row>
    <row r="6" spans="1:4">
      <c r="A6" s="4" t="s">
        <v>173</v>
      </c>
      <c r="B6" s="5" t="n">
        <v>74001</v>
      </c>
      <c r="C6" s="5" t="n">
        <v>51992</v>
      </c>
      <c r="D6" s="5" t="n">
        <v>38062</v>
      </c>
    </row>
    <row r="7" spans="1:4">
      <c r="A7" s="4" t="s">
        <v>174</v>
      </c>
      <c r="D7" s="5" t="n">
        <v>5442</v>
      </c>
    </row>
    <row r="8" spans="1:4">
      <c r="A8" s="4" t="s">
        <v>175</v>
      </c>
      <c r="B8" s="5" t="n">
        <v>4111</v>
      </c>
      <c r="C8" s="5" t="n">
        <v>23</v>
      </c>
      <c r="D8" s="5" t="n">
        <v>128</v>
      </c>
    </row>
    <row r="9" spans="1:4">
      <c r="A9" s="4" t="s">
        <v>176</v>
      </c>
      <c r="C9" s="5" t="n">
        <v>-4494</v>
      </c>
      <c r="D9" s="5" t="n">
        <v>-3311</v>
      </c>
    </row>
    <row r="10" spans="1:4">
      <c r="A10" s="4" t="s">
        <v>177</v>
      </c>
      <c r="B10" s="5" t="n">
        <v>1926</v>
      </c>
    </row>
    <row r="11" spans="1:4">
      <c r="A11" s="4" t="s">
        <v>178</v>
      </c>
      <c r="B11" s="5" t="n">
        <v>-10584</v>
      </c>
      <c r="C11" s="5" t="n">
        <v>-968</v>
      </c>
      <c r="D11" s="5" t="n">
        <v>-557</v>
      </c>
    </row>
    <row r="12" spans="1:4">
      <c r="A12" s="4" t="s">
        <v>179</v>
      </c>
      <c r="B12" s="5" t="n">
        <v>446</v>
      </c>
      <c r="C12" s="5" t="n">
        <v>-212</v>
      </c>
    </row>
    <row r="13" spans="1:4">
      <c r="A13" s="4" t="s">
        <v>180</v>
      </c>
      <c r="B13" s="5" t="n">
        <v>8711</v>
      </c>
      <c r="C13" s="5" t="n">
        <v>6514</v>
      </c>
      <c r="D13" s="5" t="n">
        <v>4959</v>
      </c>
    </row>
    <row r="14" spans="1:4">
      <c r="A14" s="3" t="s">
        <v>181</v>
      </c>
    </row>
    <row r="15" spans="1:4">
      <c r="A15" s="4" t="s">
        <v>67</v>
      </c>
      <c r="B15" s="5" t="n">
        <v>-17850</v>
      </c>
      <c r="C15" s="5" t="n">
        <v>-13486</v>
      </c>
      <c r="D15" s="5" t="n">
        <v>-19508</v>
      </c>
    </row>
    <row r="16" spans="1:4">
      <c r="A16" s="4" t="s">
        <v>68</v>
      </c>
      <c r="B16" s="5" t="n">
        <v>-110851</v>
      </c>
      <c r="C16" s="5" t="n">
        <v>-53557</v>
      </c>
      <c r="D16" s="5" t="n">
        <v>-134248</v>
      </c>
    </row>
    <row r="17" spans="1:4">
      <c r="A17" s="4" t="s">
        <v>81</v>
      </c>
      <c r="B17" s="5" t="n">
        <v>54956</v>
      </c>
      <c r="C17" s="5" t="n">
        <v>54773</v>
      </c>
      <c r="D17" s="5" t="n">
        <v>100264</v>
      </c>
    </row>
    <row r="18" spans="1:4">
      <c r="A18" s="4" t="s">
        <v>82</v>
      </c>
      <c r="B18" s="5" t="n">
        <v>20744</v>
      </c>
      <c r="C18" s="5" t="n">
        <v>-1731</v>
      </c>
      <c r="D18" s="5" t="n">
        <v>9485</v>
      </c>
    </row>
    <row r="19" spans="1:4">
      <c r="A19" s="4" t="s">
        <v>182</v>
      </c>
      <c r="B19" s="5" t="n">
        <v>3894</v>
      </c>
      <c r="C19" s="5" t="n">
        <v>6221</v>
      </c>
      <c r="D19" s="5" t="n">
        <v>-18259</v>
      </c>
    </row>
    <row r="20" spans="1:4">
      <c r="A20" s="4" t="s">
        <v>83</v>
      </c>
      <c r="B20" s="5" t="n">
        <v>1439</v>
      </c>
      <c r="C20" s="5" t="n">
        <v>3002</v>
      </c>
      <c r="D20" s="5" t="n">
        <v>8067</v>
      </c>
    </row>
    <row r="21" spans="1:4">
      <c r="A21" s="4" t="s">
        <v>86</v>
      </c>
      <c r="C21" s="5" t="n">
        <v>14455</v>
      </c>
      <c r="D21" s="5" t="n">
        <v>9243</v>
      </c>
    </row>
    <row r="22" spans="1:4">
      <c r="A22" s="4" t="s">
        <v>89</v>
      </c>
      <c r="C22" s="5" t="n">
        <v>15010</v>
      </c>
      <c r="D22" s="5" t="n">
        <v>7984</v>
      </c>
    </row>
    <row r="23" spans="1:4">
      <c r="A23" s="4" t="s">
        <v>183</v>
      </c>
      <c r="B23" s="5" t="n">
        <v>23084</v>
      </c>
      <c r="C23" s="5" t="n">
        <v>-8105</v>
      </c>
      <c r="D23" s="5" t="n">
        <v>-1332</v>
      </c>
    </row>
    <row r="24" spans="1:4">
      <c r="A24" s="4" t="s">
        <v>184</v>
      </c>
      <c r="B24" s="5" t="n">
        <v>204658</v>
      </c>
      <c r="C24" s="5" t="n">
        <v>185624</v>
      </c>
      <c r="D24" s="5" t="n">
        <v>109207</v>
      </c>
    </row>
    <row r="25" spans="1:4">
      <c r="A25" s="3" t="s">
        <v>185</v>
      </c>
    </row>
    <row r="26" spans="1:4">
      <c r="A26" s="4" t="s">
        <v>186</v>
      </c>
      <c r="B26" s="5" t="n">
        <v>-196008</v>
      </c>
      <c r="C26" s="5" t="n">
        <v>-151397</v>
      </c>
      <c r="D26" s="5" t="n">
        <v>-102253</v>
      </c>
    </row>
    <row r="27" spans="1:4">
      <c r="A27" s="4" t="s">
        <v>187</v>
      </c>
      <c r="B27" s="5" t="n">
        <v>-196008</v>
      </c>
      <c r="C27" s="5" t="n">
        <v>-151397</v>
      </c>
      <c r="D27" s="5" t="n">
        <v>-102253</v>
      </c>
    </row>
    <row r="28" spans="1:4">
      <c r="A28" s="3" t="s">
        <v>188</v>
      </c>
    </row>
    <row r="29" spans="1:4">
      <c r="A29" s="4" t="s">
        <v>189</v>
      </c>
      <c r="B29" s="5" t="n">
        <v>100100</v>
      </c>
      <c r="C29" s="5" t="n">
        <v>217050</v>
      </c>
      <c r="D29" s="5" t="n">
        <v>236700</v>
      </c>
    </row>
    <row r="30" spans="1:4">
      <c r="A30" s="4" t="s">
        <v>190</v>
      </c>
      <c r="B30" s="5" t="n">
        <v>-100100</v>
      </c>
      <c r="C30" s="5" t="n">
        <v>-258050</v>
      </c>
      <c r="D30" s="5" t="n">
        <v>-245700</v>
      </c>
    </row>
    <row r="31" spans="1:4">
      <c r="A31" s="4" t="s">
        <v>191</v>
      </c>
      <c r="B31" s="5" t="n">
        <v>-3500</v>
      </c>
      <c r="C31" s="5" t="n">
        <v>-3500</v>
      </c>
      <c r="D31" s="5" t="n">
        <v>-197500</v>
      </c>
    </row>
    <row r="32" spans="1:4">
      <c r="A32" s="4" t="s">
        <v>192</v>
      </c>
      <c r="D32" s="5" t="n">
        <v>192336</v>
      </c>
    </row>
    <row r="33" spans="1:4">
      <c r="A33" s="4" t="s">
        <v>193</v>
      </c>
      <c r="B33" s="5" t="n">
        <v>18798</v>
      </c>
      <c r="C33" s="5" t="n">
        <v>10531</v>
      </c>
      <c r="D33" s="5" t="n">
        <v>8874</v>
      </c>
    </row>
    <row r="34" spans="1:4">
      <c r="A34" s="4" t="s">
        <v>194</v>
      </c>
      <c r="B34" s="5" t="n">
        <v>2445</v>
      </c>
    </row>
    <row r="35" spans="1:4">
      <c r="A35" s="4" t="s">
        <v>195</v>
      </c>
      <c r="C35" s="5" t="n">
        <v>-170</v>
      </c>
      <c r="D35" s="5" t="n">
        <v>-1559</v>
      </c>
    </row>
    <row r="36" spans="1:4">
      <c r="A36" s="4" t="s">
        <v>196</v>
      </c>
      <c r="B36" s="5" t="n">
        <v>17743</v>
      </c>
      <c r="C36" s="5" t="n">
        <v>-34139</v>
      </c>
      <c r="D36" s="5" t="n">
        <v>-6849</v>
      </c>
    </row>
    <row r="37" spans="1:4">
      <c r="A37" s="4" t="s">
        <v>197</v>
      </c>
      <c r="B37" s="5" t="n">
        <v>26393</v>
      </c>
      <c r="C37" s="5" t="n">
        <v>88</v>
      </c>
      <c r="D37" s="5" t="n">
        <v>105</v>
      </c>
    </row>
    <row r="38" spans="1:4">
      <c r="A38" s="4" t="s">
        <v>198</v>
      </c>
      <c r="B38" s="5" t="n">
        <v>644</v>
      </c>
      <c r="C38" s="5" t="n">
        <v>556</v>
      </c>
      <c r="D38" s="5" t="n">
        <v>451</v>
      </c>
    </row>
    <row r="39" spans="1:4">
      <c r="A39" s="4" t="s">
        <v>199</v>
      </c>
      <c r="B39" s="5" t="n">
        <v>27037</v>
      </c>
      <c r="C39" s="5" t="n">
        <v>644</v>
      </c>
      <c r="D39" s="5" t="n">
        <v>556</v>
      </c>
    </row>
    <row r="40" spans="1:4">
      <c r="A40" s="3" t="s">
        <v>200</v>
      </c>
    </row>
    <row r="41" spans="1:4">
      <c r="A41" s="4" t="s">
        <v>201</v>
      </c>
      <c r="B41" s="5" t="n">
        <v>277392</v>
      </c>
    </row>
    <row r="42" spans="1:4">
      <c r="A42" s="4" t="s">
        <v>202</v>
      </c>
      <c r="B42" s="5" t="n">
        <v>7388</v>
      </c>
      <c r="C42" s="5" t="n">
        <v>7563</v>
      </c>
      <c r="D42" s="5" t="n">
        <v>15748</v>
      </c>
    </row>
    <row r="43" spans="1:4">
      <c r="A43" s="4" t="s">
        <v>203</v>
      </c>
      <c r="B43" s="5" t="n">
        <v>6453</v>
      </c>
      <c r="C43" s="5" t="n">
        <v>1082</v>
      </c>
      <c r="D43" s="5" t="n">
        <v>14392</v>
      </c>
    </row>
    <row r="44" spans="1:4">
      <c r="A44" s="4" t="s">
        <v>204</v>
      </c>
      <c r="B44" s="7" t="n">
        <v>19527</v>
      </c>
      <c r="C44" s="7" t="n">
        <v>15120</v>
      </c>
      <c r="D44" s="5" t="n">
        <v>8521</v>
      </c>
    </row>
    <row r="45" spans="1:4">
      <c r="A45" s="4" t="s">
        <v>205</v>
      </c>
      <c r="D45" s="7" t="n">
        <v>17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8"/>
  </cols>
  <sheetData>
    <row r="1" spans="1:2">
      <c r="A1" s="1" t="s">
        <v>678</v>
      </c>
      <c r="B1" s="2" t="s">
        <v>1</v>
      </c>
    </row>
    <row r="2" spans="1:2">
      <c r="B2" s="2" t="s">
        <v>679</v>
      </c>
    </row>
    <row r="3" spans="1:2">
      <c r="A3" s="3" t="s">
        <v>680</v>
      </c>
    </row>
    <row r="4" spans="1:2">
      <c r="A4" s="4" t="s">
        <v>681</v>
      </c>
      <c r="B4" s="5" t="n">
        <v>3</v>
      </c>
    </row>
    <row r="5" spans="1:2">
      <c r="A5" s="4" t="s">
        <v>101</v>
      </c>
    </row>
    <row r="6" spans="1:2">
      <c r="A6" s="3" t="s">
        <v>680</v>
      </c>
    </row>
    <row r="7" spans="1:2">
      <c r="A7" s="4" t="s">
        <v>682</v>
      </c>
      <c r="B7" s="5" t="n">
        <v>1</v>
      </c>
    </row>
    <row r="8" spans="1:2">
      <c r="A8" s="4" t="s">
        <v>114</v>
      </c>
    </row>
    <row r="9" spans="1:2">
      <c r="A9" s="3" t="s">
        <v>680</v>
      </c>
    </row>
    <row r="10" spans="1:2">
      <c r="A10" s="4" t="s">
        <v>682</v>
      </c>
      <c r="B10" s="5" t="n">
        <v>0</v>
      </c>
    </row>
    <row r="11" spans="1:2">
      <c r="A11" s="4" t="s">
        <v>115</v>
      </c>
    </row>
    <row r="12" spans="1:2">
      <c r="A12" s="3" t="s">
        <v>680</v>
      </c>
    </row>
    <row r="13" spans="1:2">
      <c r="A13" s="4" t="s">
        <v>682</v>
      </c>
      <c r="B13"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683</v>
      </c>
      <c r="B1" s="2" t="s">
        <v>406</v>
      </c>
      <c r="C1" s="2" t="s">
        <v>2</v>
      </c>
      <c r="D1" s="2" t="s">
        <v>63</v>
      </c>
      <c r="E1" s="2" t="s">
        <v>117</v>
      </c>
      <c r="F1" s="2" t="s">
        <v>634</v>
      </c>
      <c r="G1" s="2" t="s">
        <v>635</v>
      </c>
      <c r="H1" s="2" t="s">
        <v>636</v>
      </c>
      <c r="I1" s="2" t="s">
        <v>637</v>
      </c>
      <c r="J1" s="2" t="s">
        <v>638</v>
      </c>
      <c r="K1" s="2" t="s">
        <v>684</v>
      </c>
      <c r="L1" s="2" t="s">
        <v>685</v>
      </c>
    </row>
    <row r="2" spans="1:12">
      <c r="A2" s="3" t="s">
        <v>686</v>
      </c>
    </row>
    <row r="3" spans="1:12">
      <c r="A3" s="4" t="s">
        <v>687</v>
      </c>
      <c r="C3" s="5" t="n">
        <v>157904</v>
      </c>
      <c r="D3" s="5" t="n">
        <v>926775</v>
      </c>
      <c r="E3" s="5" t="n">
        <v>1339668</v>
      </c>
    </row>
    <row r="4" spans="1:12">
      <c r="A4" s="4" t="s">
        <v>639</v>
      </c>
      <c r="B4" s="7" t="n">
        <v>21</v>
      </c>
      <c r="C4" s="9" t="n">
        <v>50.3</v>
      </c>
      <c r="F4" s="9" t="n">
        <v>37.5</v>
      </c>
      <c r="G4" s="9" t="n">
        <v>37.25</v>
      </c>
      <c r="H4" s="9" t="n">
        <v>45.8</v>
      </c>
      <c r="I4" s="7" t="n">
        <v>36</v>
      </c>
      <c r="J4" s="7" t="n">
        <v>40</v>
      </c>
    </row>
    <row r="5" spans="1:12">
      <c r="A5" s="4" t="s">
        <v>688</v>
      </c>
    </row>
    <row r="6" spans="1:12">
      <c r="A6" s="3" t="s">
        <v>686</v>
      </c>
    </row>
    <row r="7" spans="1:12">
      <c r="A7" s="4" t="s">
        <v>689</v>
      </c>
      <c r="K7" s="5" t="n">
        <v>12520407</v>
      </c>
      <c r="L7" s="5" t="n">
        <v>10780970</v>
      </c>
    </row>
    <row r="8" spans="1:12">
      <c r="A8" s="4" t="s">
        <v>690</v>
      </c>
      <c r="K8" s="5" t="n">
        <v>179575</v>
      </c>
      <c r="L8" s="5" t="n">
        <v>104269</v>
      </c>
    </row>
    <row r="9" spans="1:12">
      <c r="A9" s="4" t="s">
        <v>691</v>
      </c>
    </row>
    <row r="10" spans="1:12">
      <c r="A10" s="3" t="s">
        <v>686</v>
      </c>
    </row>
    <row r="11" spans="1:12">
      <c r="A11" s="4" t="s">
        <v>689</v>
      </c>
      <c r="C11" s="5" t="n">
        <v>5000000</v>
      </c>
    </row>
    <row r="12" spans="1:12">
      <c r="A12" s="4" t="s">
        <v>690</v>
      </c>
      <c r="C12" s="5" t="n">
        <v>2806549</v>
      </c>
      <c r="D12" s="5" t="n">
        <v>2850768</v>
      </c>
    </row>
    <row r="13" spans="1:12">
      <c r="A13" s="4" t="s">
        <v>687</v>
      </c>
      <c r="B13" s="5" t="n">
        <v>1254465</v>
      </c>
    </row>
    <row r="14" spans="1:12">
      <c r="A14" s="4" t="s">
        <v>692</v>
      </c>
      <c r="B14" s="5" t="n">
        <v>15475</v>
      </c>
    </row>
    <row r="15" spans="1:12">
      <c r="A15" s="4" t="s">
        <v>639</v>
      </c>
      <c r="B15" s="7"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693</v>
      </c>
      <c r="B1" s="2" t="s">
        <v>634</v>
      </c>
      <c r="C1" s="2" t="s">
        <v>635</v>
      </c>
      <c r="D1" s="2" t="s">
        <v>636</v>
      </c>
      <c r="E1" s="2" t="s">
        <v>637</v>
      </c>
      <c r="F1" s="2" t="s">
        <v>638</v>
      </c>
      <c r="G1" s="2" t="s">
        <v>2</v>
      </c>
      <c r="H1" s="2" t="s">
        <v>406</v>
      </c>
    </row>
    <row r="2" spans="1:8">
      <c r="A2" s="3" t="s">
        <v>231</v>
      </c>
    </row>
    <row r="3" spans="1:8">
      <c r="A3" s="4" t="s">
        <v>694</v>
      </c>
      <c r="B3" s="5" t="n">
        <v>10000000</v>
      </c>
      <c r="C3" s="5" t="n">
        <v>11500000</v>
      </c>
      <c r="D3" s="5" t="n">
        <v>10000000</v>
      </c>
      <c r="E3" s="5" t="n">
        <v>7475000</v>
      </c>
      <c r="F3" s="5" t="n">
        <v>10718550</v>
      </c>
    </row>
    <row r="4" spans="1:8">
      <c r="A4" s="4" t="s">
        <v>639</v>
      </c>
      <c r="B4" s="9" t="n">
        <v>37.5</v>
      </c>
      <c r="C4" s="9" t="n">
        <v>37.25</v>
      </c>
      <c r="D4" s="9" t="n">
        <v>45.8</v>
      </c>
      <c r="E4" s="7" t="n">
        <v>36</v>
      </c>
      <c r="F4" s="7" t="n">
        <v>40</v>
      </c>
      <c r="G4" s="9" t="n">
        <v>50.3</v>
      </c>
      <c r="H4" s="7"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4"/>
    <col customWidth="1" max="6" min="6" width="14"/>
    <col customWidth="1" max="7" min="7" width="13"/>
    <col customWidth="1" max="8" min="8" width="14"/>
    <col customWidth="1" max="9" min="9" width="14"/>
    <col customWidth="1" max="10" min="10" width="13"/>
    <col customWidth="1" max="11" min="11" width="14"/>
  </cols>
  <sheetData>
    <row r="1" spans="1:11">
      <c r="A1" s="1" t="s">
        <v>695</v>
      </c>
      <c r="B1" s="2" t="s">
        <v>1</v>
      </c>
    </row>
    <row r="2" spans="1:11">
      <c r="B2" s="2" t="s">
        <v>2</v>
      </c>
      <c r="C2" s="2" t="s">
        <v>63</v>
      </c>
      <c r="D2" s="2" t="s">
        <v>117</v>
      </c>
      <c r="E2" s="2" t="s">
        <v>634</v>
      </c>
      <c r="F2" s="2" t="s">
        <v>635</v>
      </c>
      <c r="G2" s="2" t="s">
        <v>636</v>
      </c>
      <c r="H2" s="2" t="s">
        <v>637</v>
      </c>
      <c r="I2" s="2" t="s">
        <v>638</v>
      </c>
      <c r="J2" s="2" t="s">
        <v>406</v>
      </c>
      <c r="K2" s="2" t="s">
        <v>684</v>
      </c>
    </row>
    <row r="3" spans="1:11">
      <c r="A3" s="3" t="s">
        <v>696</v>
      </c>
    </row>
    <row r="4" spans="1:11">
      <c r="A4" s="4" t="s">
        <v>697</v>
      </c>
      <c r="B4" s="5" t="n">
        <v>9852828</v>
      </c>
      <c r="C4" s="5" t="n">
        <v>11254086</v>
      </c>
      <c r="D4" s="5" t="n">
        <v>11979111</v>
      </c>
    </row>
    <row r="5" spans="1:11">
      <c r="A5" s="4" t="s">
        <v>698</v>
      </c>
      <c r="B5" s="5" t="n">
        <v>157904</v>
      </c>
      <c r="C5" s="5" t="n">
        <v>926775</v>
      </c>
      <c r="D5" s="5" t="n">
        <v>1339668</v>
      </c>
    </row>
    <row r="6" spans="1:11">
      <c r="A6" s="4" t="s">
        <v>699</v>
      </c>
      <c r="B6" s="5" t="n">
        <v>-3740749</v>
      </c>
      <c r="C6" s="5" t="n">
        <v>-2069195</v>
      </c>
      <c r="D6" s="5" t="n">
        <v>-1828339</v>
      </c>
    </row>
    <row r="7" spans="1:11">
      <c r="A7" s="4" t="s">
        <v>700</v>
      </c>
      <c r="B7" s="5" t="n">
        <v>-232904</v>
      </c>
      <c r="C7" s="5" t="n">
        <v>-258838</v>
      </c>
      <c r="D7" s="5" t="n">
        <v>-236354</v>
      </c>
    </row>
    <row r="8" spans="1:11">
      <c r="A8" s="4" t="s">
        <v>701</v>
      </c>
      <c r="B8" s="5" t="n">
        <v>6037079</v>
      </c>
      <c r="C8" s="5" t="n">
        <v>9852828</v>
      </c>
      <c r="D8" s="5" t="n">
        <v>11254086</v>
      </c>
    </row>
    <row r="9" spans="1:11">
      <c r="A9" s="3" t="s">
        <v>702</v>
      </c>
    </row>
    <row r="10" spans="1:11">
      <c r="A10" s="4" t="s">
        <v>697</v>
      </c>
      <c r="B10" s="9" t="n">
        <v>10.11</v>
      </c>
      <c r="C10" s="9" t="n">
        <v>7.28</v>
      </c>
      <c r="D10" s="9" t="n">
        <v>5.34</v>
      </c>
    </row>
    <row r="11" spans="1:11">
      <c r="A11" s="4" t="s">
        <v>698</v>
      </c>
      <c r="B11" s="11" t="n">
        <v>42.42</v>
      </c>
      <c r="C11" s="11" t="n">
        <v>34.07</v>
      </c>
      <c r="D11" s="11" t="n">
        <v>21.68</v>
      </c>
    </row>
    <row r="12" spans="1:11">
      <c r="A12" s="4" t="s">
        <v>699</v>
      </c>
      <c r="B12" s="11" t="n">
        <v>5.03</v>
      </c>
      <c r="C12" s="11" t="n">
        <v>5.09</v>
      </c>
      <c r="D12" s="11" t="n">
        <v>4.85</v>
      </c>
    </row>
    <row r="13" spans="1:11">
      <c r="A13" s="4" t="s">
        <v>700</v>
      </c>
      <c r="B13" s="11" t="n">
        <v>21.97</v>
      </c>
      <c r="C13" s="11" t="n">
        <v>13.12</v>
      </c>
      <c r="D13" s="11" t="n">
        <v>9.17</v>
      </c>
    </row>
    <row r="14" spans="1:11">
      <c r="A14" s="4" t="s">
        <v>701</v>
      </c>
      <c r="B14" s="9" t="n">
        <v>13.64</v>
      </c>
      <c r="C14" s="9" t="n">
        <v>10.11</v>
      </c>
      <c r="D14" s="9" t="n">
        <v>7.28</v>
      </c>
    </row>
    <row r="15" spans="1:11">
      <c r="A15" s="3" t="s">
        <v>703</v>
      </c>
    </row>
    <row r="16" spans="1:11">
      <c r="A16" s="4" t="s">
        <v>704</v>
      </c>
      <c r="B16" s="5" t="n">
        <v>3673657</v>
      </c>
      <c r="C16" s="5" t="n">
        <v>6409257</v>
      </c>
      <c r="D16" s="5" t="n">
        <v>7448532</v>
      </c>
      <c r="K16" s="5" t="n">
        <v>8151056</v>
      </c>
    </row>
    <row r="17" spans="1:11">
      <c r="A17" s="4" t="s">
        <v>705</v>
      </c>
      <c r="B17" s="9" t="n">
        <v>8.25</v>
      </c>
      <c r="C17" s="9" t="n">
        <v>5.21</v>
      </c>
      <c r="D17" s="9" t="n">
        <v>4.52</v>
      </c>
      <c r="K17" s="9" t="n">
        <v>4.2</v>
      </c>
    </row>
    <row r="18" spans="1:11">
      <c r="A18" s="4" t="s">
        <v>706</v>
      </c>
      <c r="B18" s="11" t="n">
        <v>20.38</v>
      </c>
      <c r="C18" s="9" t="n">
        <v>15.63</v>
      </c>
      <c r="D18" s="9" t="n">
        <v>9.199999999999999</v>
      </c>
    </row>
    <row r="19" spans="1:11">
      <c r="A19" s="4" t="s">
        <v>639</v>
      </c>
      <c r="B19" s="9" t="n">
        <v>50.3</v>
      </c>
      <c r="E19" s="9" t="n">
        <v>37.5</v>
      </c>
      <c r="F19" s="9" t="n">
        <v>37.25</v>
      </c>
      <c r="G19" s="9" t="n">
        <v>45.8</v>
      </c>
      <c r="H19" s="7" t="n">
        <v>36</v>
      </c>
      <c r="I19" s="7" t="n">
        <v>40</v>
      </c>
      <c r="J19" s="7" t="n">
        <v>21</v>
      </c>
    </row>
    <row r="20" spans="1:11">
      <c r="A20" s="4" t="s">
        <v>707</v>
      </c>
      <c r="B20" s="7" t="n">
        <v>146625</v>
      </c>
      <c r="C20" s="7" t="n">
        <v>87151</v>
      </c>
    </row>
    <row r="21" spans="1:11">
      <c r="A21" s="4" t="s">
        <v>708</v>
      </c>
      <c r="B21" s="7" t="n">
        <v>221303</v>
      </c>
    </row>
    <row r="22" spans="1:11">
      <c r="A22" s="4" t="s">
        <v>709</v>
      </c>
      <c r="B22" s="4" t="s">
        <v>710</v>
      </c>
    </row>
    <row r="23" spans="1:11">
      <c r="A23" s="4" t="s">
        <v>711</v>
      </c>
      <c r="B23" s="7" t="n">
        <v>154483</v>
      </c>
    </row>
    <row r="24" spans="1:11">
      <c r="A24" s="4" t="s">
        <v>712</v>
      </c>
      <c r="B24" s="4" t="s">
        <v>713</v>
      </c>
    </row>
    <row r="25" spans="1:11">
      <c r="A25" s="4" t="s">
        <v>425</v>
      </c>
    </row>
    <row r="26" spans="1:11">
      <c r="A26" s="3" t="s">
        <v>686</v>
      </c>
    </row>
    <row r="27" spans="1:11">
      <c r="A27" s="4" t="s">
        <v>714</v>
      </c>
      <c r="B27" s="4" t="s">
        <v>389</v>
      </c>
    </row>
    <row r="28" spans="1:11">
      <c r="A28" s="3" t="s">
        <v>715</v>
      </c>
    </row>
    <row r="29" spans="1:11">
      <c r="A29" s="4" t="s">
        <v>716</v>
      </c>
      <c r="B29" s="4" t="s">
        <v>717</v>
      </c>
      <c r="C29" s="4" t="s">
        <v>718</v>
      </c>
      <c r="D29" s="4" t="s">
        <v>717</v>
      </c>
    </row>
    <row r="30" spans="1:11">
      <c r="A30" s="4" t="s">
        <v>719</v>
      </c>
      <c r="B30" s="4" t="s">
        <v>720</v>
      </c>
      <c r="C30" s="4" t="s">
        <v>721</v>
      </c>
      <c r="D30" s="4" t="s">
        <v>722</v>
      </c>
    </row>
    <row r="31" spans="1:11">
      <c r="A31" s="4" t="s">
        <v>723</v>
      </c>
      <c r="B31" s="4" t="s">
        <v>724</v>
      </c>
      <c r="C31" s="4" t="s">
        <v>725</v>
      </c>
      <c r="D31" s="4" t="s">
        <v>726</v>
      </c>
    </row>
    <row r="32" spans="1:11">
      <c r="A32" s="4" t="s">
        <v>426</v>
      </c>
      <c r="B32" s="4" t="s">
        <v>427</v>
      </c>
    </row>
    <row r="33" spans="1:11">
      <c r="A33" s="3" t="s">
        <v>703</v>
      </c>
    </row>
    <row r="34" spans="1:11">
      <c r="A34" s="4" t="s">
        <v>727</v>
      </c>
      <c r="B34" s="7" t="n">
        <v>19126</v>
      </c>
    </row>
    <row r="35" spans="1:11">
      <c r="A35" s="4" t="s">
        <v>728</v>
      </c>
      <c r="B35" s="4" t="s">
        <v>729</v>
      </c>
    </row>
    <row r="36" spans="1:11">
      <c r="A36" s="4" t="s">
        <v>428</v>
      </c>
    </row>
    <row r="37" spans="1:11">
      <c r="A37" s="3" t="s">
        <v>686</v>
      </c>
    </row>
    <row r="38" spans="1:11">
      <c r="A38" s="4" t="s">
        <v>429</v>
      </c>
      <c r="B38" s="4" t="s">
        <v>430</v>
      </c>
    </row>
    <row r="39" spans="1:11">
      <c r="A39" s="4" t="s">
        <v>431</v>
      </c>
    </row>
    <row r="40" spans="1:11">
      <c r="A40" s="3" t="s">
        <v>686</v>
      </c>
    </row>
    <row r="41" spans="1:11">
      <c r="A41" s="4" t="s">
        <v>429</v>
      </c>
      <c r="B41" s="4" t="s">
        <v>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730</v>
      </c>
      <c r="B1" s="2" t="s">
        <v>1</v>
      </c>
    </row>
    <row r="2" spans="1:4">
      <c r="B2" s="2" t="s">
        <v>2</v>
      </c>
      <c r="C2" s="2" t="s">
        <v>63</v>
      </c>
      <c r="D2" s="2" t="s">
        <v>117</v>
      </c>
    </row>
    <row r="3" spans="1:4">
      <c r="A3" s="3" t="s">
        <v>731</v>
      </c>
    </row>
    <row r="4" spans="1:4">
      <c r="A4" s="4" t="s">
        <v>698</v>
      </c>
      <c r="B4" s="5" t="n">
        <v>24207</v>
      </c>
      <c r="C4" s="5" t="n">
        <v>10165</v>
      </c>
      <c r="D4" s="5" t="n">
        <v>15475</v>
      </c>
    </row>
    <row r="5" spans="1:4">
      <c r="A5" s="4" t="s">
        <v>429</v>
      </c>
      <c r="D5" s="4" t="s">
        <v>713</v>
      </c>
    </row>
    <row r="6" spans="1:4">
      <c r="A6" s="4" t="s">
        <v>732</v>
      </c>
      <c r="B6" s="7" t="n">
        <v>1863</v>
      </c>
      <c r="C6" s="7" t="n">
        <v>566</v>
      </c>
      <c r="D6" s="7" t="n">
        <v>767</v>
      </c>
    </row>
    <row r="7" spans="1:4">
      <c r="A7" s="4" t="s">
        <v>733</v>
      </c>
      <c r="B7" s="5" t="n">
        <v>37032</v>
      </c>
      <c r="C7" s="5" t="n">
        <v>21775</v>
      </c>
      <c r="D7" s="5" t="n">
        <v>15475</v>
      </c>
    </row>
    <row r="8" spans="1:4">
      <c r="A8" s="4" t="s">
        <v>727</v>
      </c>
      <c r="B8" s="7" t="n">
        <v>1093</v>
      </c>
      <c r="C8" s="7" t="n">
        <v>489</v>
      </c>
      <c r="D8" s="7" t="n">
        <v>270</v>
      </c>
    </row>
    <row r="9" spans="1:4">
      <c r="A9" s="4" t="s">
        <v>728</v>
      </c>
      <c r="B9" s="4" t="s">
        <v>734</v>
      </c>
      <c r="C9" s="4" t="s">
        <v>397</v>
      </c>
      <c r="D9" s="4" t="s">
        <v>735</v>
      </c>
    </row>
    <row r="10" spans="1:4">
      <c r="A10" s="4" t="s">
        <v>736</v>
      </c>
    </row>
    <row r="11" spans="1:4">
      <c r="A11" s="3" t="s">
        <v>731</v>
      </c>
    </row>
    <row r="12" spans="1:4">
      <c r="A12" s="4" t="s">
        <v>737</v>
      </c>
      <c r="B12" s="4" t="s">
        <v>738</v>
      </c>
    </row>
    <row r="13" spans="1:4">
      <c r="A13" s="4" t="s">
        <v>739</v>
      </c>
    </row>
    <row r="14" spans="1:4">
      <c r="A14" s="3" t="s">
        <v>731</v>
      </c>
    </row>
    <row r="15" spans="1:4">
      <c r="A15" s="4" t="s">
        <v>737</v>
      </c>
      <c r="B15" s="4" t="s">
        <v>740</v>
      </c>
    </row>
    <row r="16" spans="1:4">
      <c r="A16" s="4" t="s">
        <v>363</v>
      </c>
    </row>
    <row r="17" spans="1:4">
      <c r="A17" s="3" t="s">
        <v>731</v>
      </c>
    </row>
    <row r="18" spans="1:4">
      <c r="A18" s="4" t="s">
        <v>429</v>
      </c>
      <c r="C18" s="4" t="s">
        <v>397</v>
      </c>
    </row>
    <row r="19" spans="1:4">
      <c r="A19" s="4" t="s">
        <v>364</v>
      </c>
    </row>
    <row r="20" spans="1:4">
      <c r="A20" s="3" t="s">
        <v>731</v>
      </c>
    </row>
    <row r="21" spans="1:4">
      <c r="A21" s="4" t="s">
        <v>429</v>
      </c>
      <c r="C21" s="4" t="s">
        <v>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741</v>
      </c>
      <c r="B1" s="2" t="s">
        <v>742</v>
      </c>
      <c r="C1" s="2" t="s">
        <v>2</v>
      </c>
      <c r="D1" s="2" t="s">
        <v>63</v>
      </c>
      <c r="E1" s="2" t="s">
        <v>406</v>
      </c>
    </row>
    <row r="2" spans="1:5">
      <c r="A2" s="3" t="s">
        <v>686</v>
      </c>
    </row>
    <row r="3" spans="1:5">
      <c r="A3" s="4" t="s">
        <v>110</v>
      </c>
      <c r="E3" s="8" t="n">
        <v>0.001</v>
      </c>
    </row>
    <row r="4" spans="1:5">
      <c r="A4" s="4" t="s">
        <v>166</v>
      </c>
      <c r="C4" s="5" t="n">
        <v>104363</v>
      </c>
    </row>
    <row r="5" spans="1:5">
      <c r="A5" s="4" t="s">
        <v>165</v>
      </c>
      <c r="C5" s="7" t="n">
        <v>2445</v>
      </c>
    </row>
    <row r="6" spans="1:5">
      <c r="A6" s="4" t="s">
        <v>101</v>
      </c>
    </row>
    <row r="7" spans="1:5">
      <c r="A7" s="3" t="s">
        <v>686</v>
      </c>
    </row>
    <row r="8" spans="1:5">
      <c r="A8" s="4" t="s">
        <v>110</v>
      </c>
      <c r="C8" s="8" t="n">
        <v>0.001</v>
      </c>
      <c r="D8" s="8" t="n">
        <v>0.001</v>
      </c>
    </row>
    <row r="9" spans="1:5">
      <c r="A9" s="4" t="s">
        <v>743</v>
      </c>
    </row>
    <row r="10" spans="1:5">
      <c r="A10" s="3" t="s">
        <v>686</v>
      </c>
    </row>
    <row r="11" spans="1:5">
      <c r="A11" s="4" t="s">
        <v>744</v>
      </c>
      <c r="B11" s="4" t="s">
        <v>419</v>
      </c>
    </row>
    <row r="12" spans="1:5">
      <c r="A12" s="4" t="s">
        <v>745</v>
      </c>
      <c r="C12" s="7" t="n">
        <v>523</v>
      </c>
      <c r="D12" s="7" t="n">
        <v>333</v>
      </c>
    </row>
    <row r="13" spans="1:5">
      <c r="A13" s="4" t="s">
        <v>746</v>
      </c>
    </row>
    <row r="14" spans="1:5">
      <c r="A14" s="3" t="s">
        <v>686</v>
      </c>
    </row>
    <row r="15" spans="1:5">
      <c r="A15" s="4" t="s">
        <v>747</v>
      </c>
      <c r="B15" s="4" t="s">
        <v>671</v>
      </c>
    </row>
    <row r="16" spans="1:5">
      <c r="A16" s="4" t="s">
        <v>748</v>
      </c>
    </row>
    <row r="17" spans="1:5">
      <c r="A17" s="3" t="s">
        <v>686</v>
      </c>
    </row>
    <row r="18" spans="1:5">
      <c r="A18" s="4" t="s">
        <v>689</v>
      </c>
      <c r="B18" s="5" t="n">
        <v>1500000</v>
      </c>
    </row>
    <row r="19" spans="1:5">
      <c r="A19" s="4" t="s">
        <v>110</v>
      </c>
      <c r="B19" s="8" t="n">
        <v>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438</v>
      </c>
      <c r="J1" s="2" t="s">
        <v>1</v>
      </c>
    </row>
    <row r="2" spans="1:12">
      <c r="B2" s="2" t="s">
        <v>2</v>
      </c>
      <c r="C2" s="2" t="s">
        <v>750</v>
      </c>
      <c r="D2" s="2" t="s">
        <v>4</v>
      </c>
      <c r="E2" s="2" t="s">
        <v>751</v>
      </c>
      <c r="F2" s="2" t="s">
        <v>63</v>
      </c>
      <c r="G2" s="2" t="s">
        <v>752</v>
      </c>
      <c r="H2" s="2" t="s">
        <v>753</v>
      </c>
      <c r="I2" s="2" t="s">
        <v>754</v>
      </c>
      <c r="J2" s="2" t="s">
        <v>2</v>
      </c>
      <c r="K2" s="2" t="s">
        <v>63</v>
      </c>
      <c r="L2" s="2" t="s">
        <v>117</v>
      </c>
    </row>
    <row r="3" spans="1:12">
      <c r="A3" s="3" t="s">
        <v>233</v>
      </c>
    </row>
    <row r="4" spans="1:12">
      <c r="A4" s="4" t="s">
        <v>135</v>
      </c>
      <c r="B4" s="7" t="n">
        <v>35341</v>
      </c>
      <c r="C4" s="7" t="n">
        <v>40974</v>
      </c>
      <c r="D4" s="7" t="n">
        <v>43596</v>
      </c>
      <c r="E4" s="7" t="n">
        <v>30720</v>
      </c>
      <c r="F4" s="7" t="n">
        <v>17902</v>
      </c>
      <c r="G4" s="7" t="n">
        <v>26568</v>
      </c>
      <c r="H4" s="7" t="n">
        <v>39846</v>
      </c>
      <c r="I4" s="7" t="n">
        <v>31871</v>
      </c>
      <c r="J4" s="7" t="n">
        <v>150631</v>
      </c>
      <c r="K4" s="7" t="n">
        <v>116187</v>
      </c>
      <c r="L4" s="7" t="n">
        <v>102788</v>
      </c>
    </row>
    <row r="5" spans="1:12">
      <c r="A5" s="4" t="s">
        <v>755</v>
      </c>
      <c r="J5" s="5" t="n">
        <v>99435</v>
      </c>
      <c r="K5" s="5" t="n">
        <v>96770</v>
      </c>
      <c r="L5" s="5" t="n">
        <v>90951</v>
      </c>
    </row>
    <row r="6" spans="1:12">
      <c r="A6" s="4" t="s">
        <v>756</v>
      </c>
      <c r="J6" s="5" t="n">
        <v>5527</v>
      </c>
      <c r="K6" s="5" t="n">
        <v>7791</v>
      </c>
      <c r="L6" s="5" t="n">
        <v>8709</v>
      </c>
    </row>
    <row r="7" spans="1:12">
      <c r="A7" s="4" t="s">
        <v>757</v>
      </c>
      <c r="J7" s="5" t="n">
        <v>104962</v>
      </c>
      <c r="K7" s="5" t="n">
        <v>104561</v>
      </c>
      <c r="L7" s="5" t="n">
        <v>99660</v>
      </c>
    </row>
    <row r="8" spans="1:12">
      <c r="A8" s="4" t="s">
        <v>139</v>
      </c>
      <c r="B8" s="9" t="n">
        <v>0.35</v>
      </c>
      <c r="C8" s="9" t="n">
        <v>0.41</v>
      </c>
      <c r="D8" s="9" t="n">
        <v>0.44</v>
      </c>
      <c r="E8" s="9" t="n">
        <v>0.31</v>
      </c>
      <c r="F8" s="9" t="n">
        <v>0.18</v>
      </c>
      <c r="G8" s="9" t="n">
        <v>0.27</v>
      </c>
      <c r="H8" s="9" t="n">
        <v>0.41</v>
      </c>
      <c r="I8" s="9" t="n">
        <v>0.33</v>
      </c>
      <c r="J8" s="9" t="n">
        <v>1.51</v>
      </c>
      <c r="K8" s="9" t="n">
        <v>1.2</v>
      </c>
      <c r="L8" s="9" t="n">
        <v>1.13</v>
      </c>
    </row>
    <row r="9" spans="1:12">
      <c r="A9" s="4" t="s">
        <v>140</v>
      </c>
      <c r="B9" s="9" t="n">
        <v>0.34</v>
      </c>
      <c r="C9" s="9" t="n">
        <v>0.39</v>
      </c>
      <c r="D9" s="9" t="n">
        <v>0.42</v>
      </c>
      <c r="E9" s="9" t="n">
        <v>0.29</v>
      </c>
      <c r="F9" s="9" t="n">
        <v>0.17</v>
      </c>
      <c r="G9" s="9" t="n">
        <v>0.25</v>
      </c>
      <c r="H9" s="9" t="n">
        <v>0.38</v>
      </c>
      <c r="I9" s="9" t="n">
        <v>0.3</v>
      </c>
      <c r="J9" s="9" t="n">
        <v>1.44</v>
      </c>
      <c r="K9" s="9" t="n">
        <v>1.11</v>
      </c>
      <c r="L9" s="9" t="n">
        <v>1.0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3</v>
      </c>
      <c r="D2" s="2" t="s">
        <v>117</v>
      </c>
    </row>
    <row r="3" spans="1:4">
      <c r="A3" s="4" t="s">
        <v>425</v>
      </c>
    </row>
    <row r="4" spans="1:4">
      <c r="A4" s="3" t="s">
        <v>759</v>
      </c>
    </row>
    <row r="5" spans="1:4">
      <c r="A5" s="4" t="s">
        <v>760</v>
      </c>
      <c r="B5" s="5" t="n">
        <v>971</v>
      </c>
      <c r="C5" s="5" t="n">
        <v>298</v>
      </c>
      <c r="D5" s="5" t="n">
        <v>8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38</v>
      </c>
      <c r="J1" s="2" t="s">
        <v>1</v>
      </c>
    </row>
    <row r="2" spans="1:12">
      <c r="B2" s="2" t="s">
        <v>2</v>
      </c>
      <c r="C2" s="2" t="s">
        <v>750</v>
      </c>
      <c r="D2" s="2" t="s">
        <v>4</v>
      </c>
      <c r="E2" s="2" t="s">
        <v>751</v>
      </c>
      <c r="F2" s="2" t="s">
        <v>63</v>
      </c>
      <c r="G2" s="2" t="s">
        <v>752</v>
      </c>
      <c r="H2" s="2" t="s">
        <v>753</v>
      </c>
      <c r="I2" s="2" t="s">
        <v>754</v>
      </c>
      <c r="J2" s="2" t="s">
        <v>2</v>
      </c>
      <c r="K2" s="2" t="s">
        <v>63</v>
      </c>
      <c r="L2" s="2" t="s">
        <v>117</v>
      </c>
    </row>
    <row r="3" spans="1:12">
      <c r="A3" s="3" t="s">
        <v>236</v>
      </c>
    </row>
    <row r="4" spans="1:12">
      <c r="A4" s="4" t="s">
        <v>119</v>
      </c>
      <c r="B4" s="7" t="n">
        <v>527002</v>
      </c>
      <c r="C4" s="7" t="n">
        <v>521093</v>
      </c>
      <c r="D4" s="7" t="n">
        <v>520311</v>
      </c>
      <c r="E4" s="7" t="n">
        <v>477050</v>
      </c>
      <c r="F4" s="7" t="n">
        <v>436739</v>
      </c>
      <c r="G4" s="7" t="n">
        <v>435882</v>
      </c>
      <c r="H4" s="7" t="n">
        <v>434279</v>
      </c>
      <c r="I4" s="7" t="n">
        <v>402948</v>
      </c>
      <c r="J4" s="7" t="n">
        <v>2045456</v>
      </c>
      <c r="K4" s="7" t="n">
        <v>1709848</v>
      </c>
      <c r="L4" s="7" t="n">
        <v>1384767</v>
      </c>
    </row>
    <row r="5" spans="1:12">
      <c r="A5" s="4" t="s">
        <v>762</v>
      </c>
      <c r="B5" s="5" t="n">
        <v>230029</v>
      </c>
      <c r="C5" s="5" t="n">
        <v>213788</v>
      </c>
      <c r="D5" s="5" t="n">
        <v>217823</v>
      </c>
      <c r="E5" s="5" t="n">
        <v>201374</v>
      </c>
      <c r="F5" s="5" t="n">
        <v>181018</v>
      </c>
      <c r="G5" s="5" t="n">
        <v>178226</v>
      </c>
      <c r="H5" s="5" t="n">
        <v>177638</v>
      </c>
      <c r="I5" s="5" t="n">
        <v>165386</v>
      </c>
      <c r="J5" s="5" t="n">
        <v>863014</v>
      </c>
      <c r="K5" s="5" t="n">
        <v>702268</v>
      </c>
      <c r="L5" s="5" t="n">
        <v>572564</v>
      </c>
    </row>
    <row r="6" spans="1:12">
      <c r="A6" s="4" t="s">
        <v>135</v>
      </c>
      <c r="B6" s="7" t="n">
        <v>35341</v>
      </c>
      <c r="C6" s="7" t="n">
        <v>40974</v>
      </c>
      <c r="D6" s="7" t="n">
        <v>43596</v>
      </c>
      <c r="E6" s="7" t="n">
        <v>30720</v>
      </c>
      <c r="F6" s="7" t="n">
        <v>17902</v>
      </c>
      <c r="G6" s="7" t="n">
        <v>26568</v>
      </c>
      <c r="H6" s="7" t="n">
        <v>39846</v>
      </c>
      <c r="I6" s="7" t="n">
        <v>31871</v>
      </c>
      <c r="J6" s="7" t="n">
        <v>150631</v>
      </c>
      <c r="K6" s="7" t="n">
        <v>116187</v>
      </c>
      <c r="L6" s="7" t="n">
        <v>102788</v>
      </c>
    </row>
    <row r="7" spans="1:12">
      <c r="A7" s="4" t="s">
        <v>139</v>
      </c>
      <c r="B7" s="9" t="n">
        <v>0.35</v>
      </c>
      <c r="C7" s="9" t="n">
        <v>0.41</v>
      </c>
      <c r="D7" s="9" t="n">
        <v>0.44</v>
      </c>
      <c r="E7" s="9" t="n">
        <v>0.31</v>
      </c>
      <c r="F7" s="9" t="n">
        <v>0.18</v>
      </c>
      <c r="G7" s="9" t="n">
        <v>0.27</v>
      </c>
      <c r="H7" s="9" t="n">
        <v>0.41</v>
      </c>
      <c r="I7" s="9" t="n">
        <v>0.33</v>
      </c>
      <c r="J7" s="9" t="n">
        <v>1.51</v>
      </c>
      <c r="K7" s="9" t="n">
        <v>1.2</v>
      </c>
      <c r="L7" s="9" t="n">
        <v>1.13</v>
      </c>
    </row>
    <row r="8" spans="1:12">
      <c r="A8" s="4" t="s">
        <v>140</v>
      </c>
      <c r="B8" s="9" t="n">
        <v>0.34</v>
      </c>
      <c r="C8" s="9" t="n">
        <v>0.39</v>
      </c>
      <c r="D8" s="9" t="n">
        <v>0.42</v>
      </c>
      <c r="E8" s="9" t="n">
        <v>0.29</v>
      </c>
      <c r="F8" s="9" t="n">
        <v>0.17</v>
      </c>
      <c r="G8" s="9" t="n">
        <v>0.25</v>
      </c>
      <c r="H8" s="9" t="n">
        <v>0.38</v>
      </c>
      <c r="I8" s="9" t="n">
        <v>0.3</v>
      </c>
      <c r="J8" s="9" t="n">
        <v>1.44</v>
      </c>
      <c r="K8" s="9" t="n">
        <v>1.11</v>
      </c>
      <c r="L8" s="9" t="n">
        <v>1.0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764</v>
      </c>
      <c r="C1" s="2" t="s">
        <v>2</v>
      </c>
    </row>
    <row r="2" spans="1:3">
      <c r="A2" s="4" t="s">
        <v>669</v>
      </c>
    </row>
    <row r="3" spans="1:3">
      <c r="A3" s="3" t="s">
        <v>765</v>
      </c>
    </row>
    <row r="4" spans="1:3">
      <c r="A4" s="4" t="s">
        <v>652</v>
      </c>
      <c r="C4" s="7" t="n">
        <v>300</v>
      </c>
    </row>
    <row r="5" spans="1:3">
      <c r="A5" s="4" t="s">
        <v>766</v>
      </c>
    </row>
    <row r="6" spans="1:3">
      <c r="A6" s="3" t="s">
        <v>765</v>
      </c>
    </row>
    <row r="7" spans="1:3">
      <c r="A7" s="4" t="s">
        <v>643</v>
      </c>
      <c r="C7" s="4" t="s">
        <v>660</v>
      </c>
    </row>
    <row r="8" spans="1:3">
      <c r="A8" s="4" t="s">
        <v>767</v>
      </c>
    </row>
    <row r="9" spans="1:3">
      <c r="A9" s="3" t="s">
        <v>765</v>
      </c>
    </row>
    <row r="10" spans="1:3">
      <c r="A10" s="4" t="s">
        <v>643</v>
      </c>
      <c r="C10" s="4" t="s">
        <v>649</v>
      </c>
    </row>
    <row r="11" spans="1:3">
      <c r="A11" s="4" t="s">
        <v>768</v>
      </c>
    </row>
    <row r="12" spans="1:3">
      <c r="A12" s="3" t="s">
        <v>765</v>
      </c>
    </row>
    <row r="13" spans="1:3">
      <c r="A13" s="4" t="s">
        <v>643</v>
      </c>
      <c r="C13" s="4" t="s">
        <v>663</v>
      </c>
    </row>
    <row r="14" spans="1:3">
      <c r="A14" s="4" t="s">
        <v>769</v>
      </c>
    </row>
    <row r="15" spans="1:3">
      <c r="A15" s="3" t="s">
        <v>765</v>
      </c>
    </row>
    <row r="16" spans="1:3">
      <c r="A16" s="4" t="s">
        <v>643</v>
      </c>
      <c r="C16" s="4" t="s">
        <v>644</v>
      </c>
    </row>
    <row r="17" spans="1:3">
      <c r="A17" s="4" t="s">
        <v>770</v>
      </c>
    </row>
    <row r="18" spans="1:3">
      <c r="A18" s="3" t="s">
        <v>765</v>
      </c>
    </row>
    <row r="19" spans="1:3">
      <c r="A19" s="4" t="s">
        <v>643</v>
      </c>
      <c r="C19" s="4" t="s">
        <v>771</v>
      </c>
    </row>
    <row r="20" spans="1:3">
      <c r="A20" s="4" t="s">
        <v>772</v>
      </c>
    </row>
    <row r="21" spans="1:3">
      <c r="A21" s="3" t="s">
        <v>765</v>
      </c>
    </row>
    <row r="22" spans="1:3">
      <c r="A22" s="4" t="s">
        <v>643</v>
      </c>
      <c r="C22" s="4" t="s">
        <v>411</v>
      </c>
    </row>
    <row r="23" spans="1:3">
      <c r="A23" s="4" t="s">
        <v>773</v>
      </c>
    </row>
    <row r="24" spans="1:3">
      <c r="A24" s="3" t="s">
        <v>765</v>
      </c>
    </row>
    <row r="25" spans="1:3">
      <c r="A25" s="4" t="s">
        <v>643</v>
      </c>
      <c r="C25" s="4" t="s">
        <v>411</v>
      </c>
    </row>
    <row r="26" spans="1:3">
      <c r="A26" s="4" t="s">
        <v>774</v>
      </c>
    </row>
    <row r="27" spans="1:3">
      <c r="A27" s="3" t="s">
        <v>765</v>
      </c>
    </row>
    <row r="28" spans="1:3">
      <c r="A28" s="4" t="s">
        <v>643</v>
      </c>
      <c r="C28" s="4" t="s">
        <v>649</v>
      </c>
    </row>
    <row r="29" spans="1:3">
      <c r="A29" s="4" t="s">
        <v>642</v>
      </c>
    </row>
    <row r="30" spans="1:3">
      <c r="A30" s="3" t="s">
        <v>765</v>
      </c>
    </row>
    <row r="31" spans="1:3">
      <c r="A31" s="4" t="s">
        <v>643</v>
      </c>
      <c r="C31" s="4" t="s">
        <v>644</v>
      </c>
    </row>
    <row r="32" spans="1:3">
      <c r="A32" s="4" t="s">
        <v>775</v>
      </c>
    </row>
    <row r="33" spans="1:3">
      <c r="A33" s="3" t="s">
        <v>765</v>
      </c>
    </row>
    <row r="34" spans="1:3">
      <c r="A34" s="4" t="s">
        <v>643</v>
      </c>
      <c r="C34" s="4" t="s">
        <v>644</v>
      </c>
    </row>
    <row r="35" spans="1:3">
      <c r="A35" s="4" t="s">
        <v>776</v>
      </c>
    </row>
    <row r="36" spans="1:3">
      <c r="A36" s="3" t="s">
        <v>765</v>
      </c>
    </row>
    <row r="37" spans="1:3">
      <c r="A37" s="4" t="s">
        <v>643</v>
      </c>
      <c r="C37" s="4" t="s">
        <v>777</v>
      </c>
    </row>
    <row r="38" spans="1:3">
      <c r="A38" s="4" t="s">
        <v>778</v>
      </c>
    </row>
    <row r="39" spans="1:3">
      <c r="A39" s="3" t="s">
        <v>765</v>
      </c>
    </row>
    <row r="40" spans="1:3">
      <c r="A40" s="4" t="s">
        <v>643</v>
      </c>
      <c r="C40" s="4" t="s">
        <v>646</v>
      </c>
    </row>
    <row r="41" spans="1:3">
      <c r="A41" s="4" t="s">
        <v>779</v>
      </c>
    </row>
    <row r="42" spans="1:3">
      <c r="A42" s="3" t="s">
        <v>765</v>
      </c>
    </row>
    <row r="43" spans="1:3">
      <c r="A43" s="4" t="s">
        <v>643</v>
      </c>
      <c r="C43" s="4" t="s">
        <v>780</v>
      </c>
    </row>
    <row r="44" spans="1:3">
      <c r="A44" s="4" t="s">
        <v>645</v>
      </c>
    </row>
    <row r="45" spans="1:3">
      <c r="A45" s="3" t="s">
        <v>765</v>
      </c>
    </row>
    <row r="46" spans="1:3">
      <c r="A46" s="4" t="s">
        <v>643</v>
      </c>
      <c r="C46" s="4" t="s">
        <v>646</v>
      </c>
    </row>
    <row r="47" spans="1:3">
      <c r="A47" s="4" t="s">
        <v>647</v>
      </c>
    </row>
    <row r="48" spans="1:3">
      <c r="A48" s="3" t="s">
        <v>765</v>
      </c>
    </row>
    <row r="49" spans="1:3">
      <c r="A49" s="4" t="s">
        <v>643</v>
      </c>
      <c r="C49" s="4" t="s">
        <v>411</v>
      </c>
    </row>
    <row r="50" spans="1:3">
      <c r="A50" s="4" t="s">
        <v>648</v>
      </c>
    </row>
    <row r="51" spans="1:3">
      <c r="A51" s="3" t="s">
        <v>765</v>
      </c>
    </row>
    <row r="52" spans="1:3">
      <c r="A52" s="4" t="s">
        <v>643</v>
      </c>
      <c r="C52" s="4" t="s">
        <v>649</v>
      </c>
    </row>
    <row r="53" spans="1:3">
      <c r="A53" s="4" t="s">
        <v>781</v>
      </c>
    </row>
    <row r="54" spans="1:3">
      <c r="A54" s="3" t="s">
        <v>765</v>
      </c>
    </row>
    <row r="55" spans="1:3">
      <c r="A55" s="4" t="s">
        <v>652</v>
      </c>
      <c r="B55" s="7" t="n">
        <v>400</v>
      </c>
    </row>
    <row r="56" spans="1:3">
      <c r="A56" s="4" t="s">
        <v>782</v>
      </c>
    </row>
    <row r="57" spans="1:3">
      <c r="A57" s="3" t="s">
        <v>765</v>
      </c>
    </row>
    <row r="58" spans="1:3">
      <c r="A58" s="4" t="s">
        <v>643</v>
      </c>
      <c r="B58" s="4" t="s">
        <v>660</v>
      </c>
    </row>
    <row r="59" spans="1:3">
      <c r="A59" s="4" t="s">
        <v>783</v>
      </c>
    </row>
    <row r="60" spans="1:3">
      <c r="A60" s="3" t="s">
        <v>765</v>
      </c>
    </row>
    <row r="61" spans="1:3">
      <c r="A61" s="4" t="s">
        <v>643</v>
      </c>
      <c r="B61" s="4" t="s">
        <v>663</v>
      </c>
    </row>
    <row r="62" spans="1:3">
      <c r="A62" s="4" t="s">
        <v>784</v>
      </c>
      <c r="B62" s="4" t="s">
        <v>427</v>
      </c>
    </row>
    <row r="63" spans="1:3">
      <c r="A63" s="4" t="s">
        <v>785</v>
      </c>
    </row>
    <row r="64" spans="1:3">
      <c r="A64" s="3" t="s">
        <v>765</v>
      </c>
    </row>
    <row r="65" spans="1:3">
      <c r="A65" s="4" t="s">
        <v>643</v>
      </c>
      <c r="B65" s="4" t="s">
        <v>771</v>
      </c>
    </row>
    <row r="66" spans="1:3">
      <c r="A66" s="4" t="s">
        <v>786</v>
      </c>
    </row>
    <row r="67" spans="1:3">
      <c r="A67" s="3" t="s">
        <v>765</v>
      </c>
    </row>
    <row r="68" spans="1:3">
      <c r="A68" s="4" t="s">
        <v>652</v>
      </c>
      <c r="B68" s="7" t="n">
        <v>100</v>
      </c>
    </row>
    <row r="69" spans="1:3">
      <c r="A69" s="4" t="s">
        <v>787</v>
      </c>
    </row>
    <row r="70" spans="1:3">
      <c r="A70" s="3" t="s">
        <v>765</v>
      </c>
    </row>
    <row r="71" spans="1:3">
      <c r="A71" s="4" t="s">
        <v>652</v>
      </c>
      <c r="B71" s="6" t="n">
        <v>144.6</v>
      </c>
    </row>
    <row r="72" spans="1:3">
      <c r="A72" s="4" t="s">
        <v>788</v>
      </c>
    </row>
    <row r="73" spans="1:3">
      <c r="A73" s="3" t="s">
        <v>765</v>
      </c>
    </row>
    <row r="74" spans="1:3">
      <c r="A74" s="4" t="s">
        <v>643</v>
      </c>
      <c r="B74" s="4" t="s">
        <v>411</v>
      </c>
    </row>
    <row r="75" spans="1:3">
      <c r="A75" s="4" t="s">
        <v>789</v>
      </c>
    </row>
    <row r="76" spans="1:3">
      <c r="A76" s="3" t="s">
        <v>765</v>
      </c>
    </row>
    <row r="77" spans="1:3">
      <c r="A77" s="4" t="s">
        <v>643</v>
      </c>
      <c r="B77" s="4" t="s">
        <v>663</v>
      </c>
    </row>
    <row r="78" spans="1:3">
      <c r="A78" s="4" t="s">
        <v>790</v>
      </c>
    </row>
    <row r="79" spans="1:3">
      <c r="A79" s="3" t="s">
        <v>765</v>
      </c>
    </row>
    <row r="80" spans="1:3">
      <c r="A80" s="4" t="s">
        <v>784</v>
      </c>
      <c r="B80" s="4" t="s">
        <v>427</v>
      </c>
    </row>
    <row r="81" spans="1:3">
      <c r="A81" s="4" t="s">
        <v>791</v>
      </c>
    </row>
    <row r="82" spans="1:3">
      <c r="A82" s="3" t="s">
        <v>765</v>
      </c>
    </row>
    <row r="83" spans="1:3">
      <c r="A83" s="4" t="s">
        <v>643</v>
      </c>
      <c r="B83" s="4" t="s">
        <v>792</v>
      </c>
    </row>
    <row r="84" spans="1:3">
      <c r="A84" s="4" t="s">
        <v>793</v>
      </c>
    </row>
    <row r="85" spans="1:3">
      <c r="A85" s="3" t="s">
        <v>765</v>
      </c>
    </row>
    <row r="86" spans="1:3">
      <c r="A86" s="4" t="s">
        <v>643</v>
      </c>
      <c r="B86" s="4" t="s">
        <v>794</v>
      </c>
    </row>
    <row r="87" spans="1:3">
      <c r="A87" s="4" t="s">
        <v>795</v>
      </c>
    </row>
    <row r="88" spans="1:3">
      <c r="A88" s="3" t="s">
        <v>765</v>
      </c>
    </row>
    <row r="89" spans="1:3">
      <c r="A89" s="4" t="s">
        <v>652</v>
      </c>
      <c r="B89" s="7" t="n">
        <v>270</v>
      </c>
    </row>
    <row r="90" spans="1:3">
      <c r="A90" s="4" t="s">
        <v>796</v>
      </c>
      <c r="B90" s="4" t="s">
        <v>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1:39Z</dcterms:created>
  <dcterms:modified xmlns:dcterms="http://purl.org/dc/terms/" xmlns:xsi="http://www.w3.org/2001/XMLSchema-instance" xsi:type="dcterms:W3CDTF">2020-02-20T16:21:39Z</dcterms:modified>
</cp:coreProperties>
</file>